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Princ" sheetId="6" r:id="rId6"/>
    <s:sheet name="Note 2 - Principles of Consolid" sheetId="7" r:id="rId7"/>
    <s:sheet name="Note 3 - Summary of Significant" sheetId="8" r:id="rId8"/>
    <s:sheet name="Note 4 - Disposal of Subsidiari" sheetId="9" r:id="rId9"/>
    <s:sheet name="Note 5 - Acquisition of A Subsi" sheetId="10" r:id="rId10"/>
    <s:sheet name="Note 6 - Cash &amp; Cash Equivalent" sheetId="11" r:id="rId11"/>
    <s:sheet name="Note 7 - Other Receivables and " sheetId="12" r:id="rId12"/>
    <s:sheet name="Note 8 - Property, Plant and Eq" sheetId="13" r:id="rId13"/>
    <s:sheet name="Note 9 - Intangible Assets" sheetId="14" r:id="rId14"/>
    <s:sheet name="Note 10 - Goodwill" sheetId="15" r:id="rId15"/>
    <s:sheet name="Note 11 - Amount Due From_(to) " sheetId="16" r:id="rId16"/>
    <s:sheet name="Note 12 - Accrued Expenses and " sheetId="17" r:id="rId17"/>
    <s:sheet name="Note 13 - Deferred Income" sheetId="18" r:id="rId18"/>
    <s:sheet name="Note 14 - Taxes Payable" sheetId="19" r:id="rId19"/>
    <s:sheet name="Note 15 - Income Tax Income" sheetId="20" r:id="rId20"/>
    <s:sheet name="Note 16 - Variable Interest Ent" sheetId="21" r:id="rId21"/>
    <s:sheet name="Note 17 - Capital Commitments" sheetId="22" r:id="rId22"/>
    <s:sheet name="Note 3 - Summary of Significa23" sheetId="23" r:id="rId23"/>
    <s:sheet name="Note 3 - Summary of Significa24" sheetId="24" r:id="rId24"/>
    <s:sheet name="Note 3 - Summary of Significa25" sheetId="25" r:id="rId25"/>
    <s:sheet name="Note 4 - Disposal of Subsidia26" sheetId="26" r:id="rId26"/>
    <s:sheet name="Note 4 - Disposal of Subsidia27" sheetId="27" r:id="rId27"/>
    <s:sheet name="Note 5 - Acquisition of A Sub28" sheetId="28" r:id="rId28"/>
    <s:sheet name="Note 6 - Cash &amp; Cash Equivale29" sheetId="29" r:id="rId29"/>
    <s:sheet name="Note 7 - Other Receivables an30" sheetId="30" r:id="rId30"/>
    <s:sheet name="Note 8 - Property, Plant and 31" sheetId="31" r:id="rId31"/>
    <s:sheet name="Note 9 - Intangible Assets_ Sch" sheetId="32" r:id="rId32"/>
    <s:sheet name="Note 10 - Goodwill_ Schedule of" sheetId="33" r:id="rId33"/>
    <s:sheet name="Note 11 - Amount Due From_(to34" sheetId="34" r:id="rId34"/>
    <s:sheet name="Note 12 - Accrued Expenses an35" sheetId="35" r:id="rId35"/>
    <s:sheet name="Note 14 - Taxes Payable_ Schedu" sheetId="36" r:id="rId36"/>
    <s:sheet name="Note 15 - Income Tax Income_ Sc" sheetId="37" r:id="rId37"/>
    <s:sheet name="Note 15 - Income Tax Income_ 38" sheetId="38" r:id="rId38"/>
    <s:sheet name="Note 16 - Variable Interest E39" sheetId="39" r:id="rId39"/>
    <s:sheet name="Note 17 - Capital Commitments_ " sheetId="40" r:id="rId40"/>
    <s:sheet name="Note 1 - Organization and Pri41" sheetId="41" r:id="rId41"/>
    <s:sheet name="Note 3 - Summary of Significa42" sheetId="42" r:id="rId42"/>
    <s:sheet name="Note 3 - Summary of Significa43" sheetId="43" r:id="rId43"/>
    <s:sheet name="Note 3 - Summary of Significa44" sheetId="44" r:id="rId44"/>
    <s:sheet name="Note 3 - Summary of Significa45" sheetId="45" r:id="rId45"/>
    <s:sheet name="Note 3 - Summary of Significa46" sheetId="46" r:id="rId46"/>
    <s:sheet name="Note 4 - Disposal of Subsidia47" sheetId="47" r:id="rId47"/>
    <s:sheet name="Note 4 - Disposal of Subsidia48" sheetId="48" r:id="rId48"/>
    <s:sheet name="Note 4 - Disposal of Subsidia49" sheetId="49" r:id="rId49"/>
    <s:sheet name="Note 5 - Acquisition of A Sub50" sheetId="50" r:id="rId50"/>
    <s:sheet name="Note 5 - Acquisition of A Sub51" sheetId="51" r:id="rId51"/>
    <s:sheet name="Note 6 - Cash &amp; Cash Equivale52" sheetId="52" r:id="rId52"/>
    <s:sheet name="Note 7 - Other Receivables an53" sheetId="53" r:id="rId53"/>
    <s:sheet name="Note 8 - Property, Plant and 54" sheetId="54" r:id="rId54"/>
    <s:sheet name="Note 8 - Property, Plant and 55" sheetId="55" r:id="rId55"/>
    <s:sheet name="Note 9 - Intangible Assets_ S56" sheetId="56" r:id="rId56"/>
    <s:sheet name="Note 9 - Intangible Assets (Det" sheetId="57" r:id="rId57"/>
    <s:sheet name="Note 10 - Goodwill_ Schedule 58" sheetId="58" r:id="rId58"/>
    <s:sheet name="Note 11 - Amount Due From_(to59" sheetId="59" r:id="rId59"/>
    <s:sheet name="Note 12 - Accrued Expenses an60" sheetId="60" r:id="rId60"/>
    <s:sheet name="Note 14 - Taxes Payable_ Sche61" sheetId="61" r:id="rId61"/>
    <s:sheet name="Note 14 - Taxes Payable (Detail" sheetId="62" r:id="rId62"/>
    <s:sheet name="Note 15 - Income Tax Income_ 63" sheetId="63" r:id="rId63"/>
    <s:sheet name="Note 15 - Income Tax Income_ 64" sheetId="64" r:id="rId64"/>
    <s:sheet name="Note 16 - Variable Interest E65" sheetId="65" r:id="rId65"/>
    <s:sheet name="Note 17 - Capital Commitments66" sheetId="66" r:id="rId66"/>
  </s:sheets>
  <s:definedNames/>
  <s:calcPr calcId="124519" calcMode="auto" fullCalcOnLoad="1"/>
</s:workbook>
</file>

<file path=xl/sharedStrings.xml><?xml version="1.0" encoding="utf-8"?>
<sst xmlns="http://schemas.openxmlformats.org/spreadsheetml/2006/main" uniqueCount="441">
  <si>
    <t>Document and Entity Information</t>
  </si>
  <si>
    <t>3 Months Ended</t>
  </si>
  <si>
    <t>Aug. 31, 2015shares</t>
  </si>
  <si>
    <t>Document and Entity Information:</t>
  </si>
  <si>
    <t>Entity Registrant Name</t>
  </si>
  <si>
    <t>REDtone Asia Inc</t>
  </si>
  <si>
    <t>Document Type</t>
  </si>
  <si>
    <t>10-Q</t>
  </si>
  <si>
    <t>Document Period End Date</t>
  </si>
  <si>
    <t>Aug. 31,
		2015</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rtas</t>
  </si>
  <si>
    <t>Condensed Consolidated Balance Sheets - USD ($)</t>
  </si>
  <si>
    <t>Aug. 31, 2015</t>
  </si>
  <si>
    <t>May. 31, 2015</t>
  </si>
  <si>
    <t>Current assets</t>
  </si>
  <si>
    <t>Cash and cash equivalents</t>
  </si>
  <si>
    <t>Inventories</t>
  </si>
  <si>
    <t>Accounts receivable</t>
  </si>
  <si>
    <t>Other receivables and deposits</t>
  </si>
  <si>
    <t>Total current assets</t>
  </si>
  <si>
    <t>Property, plant and equipment, net</t>
  </si>
  <si>
    <t>Intangible assets, net</t>
  </si>
  <si>
    <t>Goodwill</t>
  </si>
  <si>
    <t>Total assets</t>
  </si>
  <si>
    <t>Current liabilities</t>
  </si>
  <si>
    <t>Deferred income</t>
  </si>
  <si>
    <t>Accounts payable</t>
  </si>
  <si>
    <t>Accrued expenses and other payables</t>
  </si>
  <si>
    <t>Amount due to a related company</t>
  </si>
  <si>
    <t>Taxes payable</t>
  </si>
  <si>
    <t>Total current liabilities</t>
  </si>
  <si>
    <t>Deferred tax liabilities</t>
  </si>
  <si>
    <t>Total liabilities</t>
  </si>
  <si>
    <t>Equity</t>
  </si>
  <si>
    <t>Common stock, US$0.0001 par value , 300,000,000 shares authorized; 282,315,356 shares issued and outstanding, respectively</t>
  </si>
  <si>
    <t>Additional paid in capital</t>
  </si>
  <si>
    <t>Less: Amount due from a related company</t>
  </si>
  <si>
    <t>Retained earnings</t>
  </si>
  <si>
    <t>Accumulated other comprehensive income</t>
  </si>
  <si>
    <t>Total stockholders' equity</t>
  </si>
  <si>
    <t>Non-controlling interests</t>
  </si>
  <si>
    <t>Total equity</t>
  </si>
  <si>
    <t>Total liabilities and stockholders' equity</t>
  </si>
  <si>
    <t>Condensed Consolidated Balance Sheets (Parenthetical) - $ / shares</t>
  </si>
  <si>
    <t>Statement of Financial Position</t>
  </si>
  <si>
    <t>Common Stock, par or stated value</t>
  </si>
  <si>
    <t>Common Stock, shares authorized</t>
  </si>
  <si>
    <t>Common Stock, shares issued</t>
  </si>
  <si>
    <t>Common Stock, shares outstanding</t>
  </si>
  <si>
    <t>Condensed Consolidated Statements Of Income And Comprehensive Income - USD ($)</t>
  </si>
  <si>
    <t>Aug. 31, 2014</t>
  </si>
  <si>
    <t>Continuing operations</t>
  </si>
  <si>
    <t>Revenue</t>
  </si>
  <si>
    <t>Other income and gains</t>
  </si>
  <si>
    <t>Service costs</t>
  </si>
  <si>
    <t>Personnel cost</t>
  </si>
  <si>
    <t>Depreciation expense</t>
  </si>
  <si>
    <t>Amortization expense</t>
  </si>
  <si>
    <t>Administrative and other expenses</t>
  </si>
  <si>
    <t>Loss before provision for income taxes</t>
  </si>
  <si>
    <t>Income tax income</t>
  </si>
  <si>
    <t>Net loss before non-controlling interest</t>
  </si>
  <si>
    <t>Share of results by non-controlling interest</t>
  </si>
  <si>
    <t>Net loss from continuing operations</t>
  </si>
  <si>
    <t>Discontinued operations</t>
  </si>
  <si>
    <t>Net loss</t>
  </si>
  <si>
    <t>Gain on disposal of subsidiaries</t>
  </si>
  <si>
    <t>Net income from discontinued operations</t>
  </si>
  <si>
    <t>Net (loss)/ income for the year</t>
  </si>
  <si>
    <t>Net (loss)/ income before non-controlling interest</t>
  </si>
  <si>
    <t>Other comprehensive income</t>
  </si>
  <si>
    <t>(Loss)/ Gain on foreign currency translation of continuing operations</t>
  </si>
  <si>
    <t>Share of other comprehensive income by non-controlling interest</t>
  </si>
  <si>
    <t>Other comprehensive (loss)/ income attributable to shareholders of the Company</t>
  </si>
  <si>
    <t>Gain on foreign currency translation of discontinued operations</t>
  </si>
  <si>
    <t>Total other comprehensive (loss)/ income</t>
  </si>
  <si>
    <t>Total comprehensive (loss)/income</t>
  </si>
  <si>
    <t>Attributable to continuing operations</t>
  </si>
  <si>
    <t>Attributable to discontinued operations</t>
  </si>
  <si>
    <t>Total comprehensive (loss)/ income</t>
  </si>
  <si>
    <t>(Loss)/earnings per share, basic and diluted</t>
  </si>
  <si>
    <t>continuing operations</t>
  </si>
  <si>
    <t xml:space="preserve"> </t>
  </si>
  <si>
    <t>discontinued operations</t>
  </si>
  <si>
    <t>Weighted average number of shares</t>
  </si>
  <si>
    <t>Condensed Consolidated Statements of Cash Flows - USD ($)</t>
  </si>
  <si>
    <t>Cash flows from continuing operating activities</t>
  </si>
  <si>
    <t>Adjustments to reconcile net income to net cash (used in)/provided by operating activities:</t>
  </si>
  <si>
    <t>Deferred tax income</t>
  </si>
  <si>
    <t>Changes in operating assets and liabilities:</t>
  </si>
  <si>
    <t>Decrease in accounts receivable</t>
  </si>
  <si>
    <t>Decrease/(Increase) in inventories</t>
  </si>
  <si>
    <t>(Increase)/Decrease in other receivables and deposits</t>
  </si>
  <si>
    <t>Increase in tax recoverable</t>
  </si>
  <si>
    <t>Increase/(Decrease) in deferred income</t>
  </si>
  <si>
    <t>Decrease in accounts payable</t>
  </si>
  <si>
    <t>Increase/(Decrease) in tax payables</t>
  </si>
  <si>
    <t>Increase in accrued liabilities and other payables</t>
  </si>
  <si>
    <t>Net cash provided by continuing operating activities</t>
  </si>
  <si>
    <t>Net cash used in discontinued operating activities</t>
  </si>
  <si>
    <t>Net cash provided by operating activities</t>
  </si>
  <si>
    <t>Cash flows from investing activities - continuing operations</t>
  </si>
  <si>
    <t>Purchase of property, plant and equipment</t>
  </si>
  <si>
    <t>Decrease/(increase) in amount due from a related company</t>
  </si>
  <si>
    <t>Proceeds from disposal of subsidiaries</t>
  </si>
  <si>
    <t>Net cash (used in)/provided by continuing investing activities</t>
  </si>
  <si>
    <t>Net cash used in discontinued investing activities</t>
  </si>
  <si>
    <t>Net cash (used in)/provided by investing activities</t>
  </si>
  <si>
    <t>Cash flows from continuing financing activities</t>
  </si>
  <si>
    <t>Decrease in amount due to discontinued operations</t>
  </si>
  <si>
    <t>Decrease in amount due to related companies</t>
  </si>
  <si>
    <t>Net cash used in continuing financing activities</t>
  </si>
  <si>
    <t>Net cash used in financing activities</t>
  </si>
  <si>
    <t>Net (decrease)/increase in cash and cash equivalents</t>
  </si>
  <si>
    <t>Effect of exchange rate changes</t>
  </si>
  <si>
    <t>Cash and cash equivalents at beginning of period</t>
  </si>
  <si>
    <t>Less: Cash and cash equivalents included in assets held for sale</t>
  </si>
  <si>
    <t>Cash and cash equivalents of continuing operations at beginning of period</t>
  </si>
  <si>
    <t>Cash and cash equivalents at end of period</t>
  </si>
  <si>
    <t>Cash and cash equivalents of continuing operations at end of period</t>
  </si>
  <si>
    <t>Supplementary information - continuing operations</t>
  </si>
  <si>
    <t>Cash paid for income taxes</t>
  </si>
  <si>
    <t>Cash paid for interest</t>
  </si>
  <si>
    <t>Note 1 - Organization and Principal Activities</t>
  </si>
  <si>
    <t>Notes</t>
  </si>
  <si>
    <t xml:space="preserve">NOTE 1 - ORGANIZATION AND PRINCIPAL ACTIVITIES REDtone Asia, Inc. and subsidiaries (the Company or REDtone) is a group of companies in The Peoples Republic of China (PRC). The principal activities of the Company are that of a telecommunications provider for mobile, fixed and international gateway services. REDtone provides a wide range of telecommunication services, including prepaid and postpaid discounted call services to corporate customers and consumers as well as prepaid mobile air-time top-up. The Company also offers prepaid shopping card services. The Companys major subsidiaries during the period under review are illustrated as follows: Name Domicile and date of incorporation Effective ownership Principal activities REDtone Telecommunication (China) Limited (REDtone China) Hong Kong May 26, 2005 100% Investment holding REDtone Telecommunications (Shanghai) Limited (REDtone Shanghai) The PRC July, 26, 2005 100% Provides technical support services to group companies Shanghai Hongsheng Net Telecommunication Company Limited (Hongsheng) 1, 2 The PRC November 29, 2006 100% Marketing and distribution of discounted call services to PRC consumer market Shanghai Huitong Telecommunication Company Limited (Huitong) 2 The PRC March, 26, 2007 100% Marketing and distribution of IP call and discounted call services in the PRC Shanghai Jiamao E-Commerce Company Limited (Jiamao) 2 The PRC March 21, 2008 100% Marketing and distribution of products on the internet Nantong Jiatong Investment Consultant Co., Ltd (Nantong Jiatong) 2, 3 The PRC May 17, 2011 100% Investment holding Shanghai QianYue Business Administration Co., Ltd. ("QBA") 1, 2 The PRC December 12, 2008 100% Provision of prepaid shopping-card services in the PRC Shanghai Xin Chang Information Technology Company Limited (Xin Chang) 2 The PRC January 13, 2006 56% Marketing and distribution of IP call and discounted call services in the PRC VMS Technology Limited Hong Kong September 14, 1998 100% Trading of discounted call related equipment and provision of related services RT Communications Ltd BVI February 24, 2010 100% Investment holding Shanghai YuZhong Financial Information Service Co., Ltd (YuZhong) 2, 4 The PRC July 16, 2014 49.8% Investment holding Shanghai YuGuang Automobile Inspection Technology Co., Ltd (YuGuang) 2, 4 The PRC July 17, 2014 59.8% Investment holding Taizhou Haitai Motor Vehicle Inspection Co, Ltd. (Haitai) 2, 4 The PRC October 31, 2013 30.5% Investment holding Feng Cheng Motor Vehicle Inspection Co., Ltd. (FengCheng) 2, 4 The PRC November 30, 2012 30.5% Provision of services for motor vehicle technical and emission inspection 1 - Disposed of during the fiscal year ended May 31, 2015 2 - Variable interest entities 3 - Deregistered during the fiscal year ended May 31, 2015 4 - Acquired/incorporated during the fiscal year ended May 31, 2015 Nantong Jiatong, Hongsheng and QBA were disposed of July 25, 2014 Prior to disposal of Hongsheng, the Company transferred its equity interest in Xin Chang to Huitong. The statutory registration was completed in September 2014. YuZhong, YuGuang, Haitai and FengCheng are new subsidiaries during the fiscal year ended May 31, 2015. See also Footnote 5. </t>
  </si>
  <si>
    <t>Note 2 - Principles of Consolidation</t>
  </si>
  <si>
    <t>NOTE 2  PRINCIPLES OF CONSOLIDATION The unaudited interim financial statements of the Company and the Companys subsidiaries (see Note 1) for the three months ended August 31, 2015 and 2014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however the Company believes that the following disclosures are adequate to make the information presented not misleading. All significant intercompany balances and transactions have been eliminated. The functional currency for the majority of the Companys operations is in Chinese Renminbi (RMB), while the reporting currency is U.S. Dollar. In the opinion of management, the accompanying condensed consolidated financial statements contain all adjustments, consisting only of normal recurring accruals, necessary for a fair presentation of the Companys financial position as of August 31, 2015, the results of its operations and cash flows for the three months ended August 31, 2015 and 2014. The results of operations for the three months ended August 31, 2015 are not necessarily indicative of the results for a full year period.</t>
  </si>
  <si>
    <t>Note 3 - Summary of Significant Accounting Policies</t>
  </si>
  <si>
    <t xml:space="preserve">NOTE 3 - SUMMARY OF SIGNIFICANT ACCOUNTING POLICIES (a) Economic and political risk The Companys major operations are conducted in the PRC. Accordingly, the political, economic, and legal environments in PRC may influence the Companys business, financial condition, and results of operations. The Companys major operations in the PRC are subject to considerations and significant risks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b) Cash and cash equivalents The Company considers all highly liquid investments purchased with original maturities of three months or less to be cash equivalents. (c) Accounts receivable and other receivables Trade receivables are recognized and carried at the original invoice amount less allowance for any uncollectible amounts. An estimate for doubtful accounts is made when collection of the full amount is no longer probable. (d) Property, plant and equipment Property, plant and equipment are carried at cost less accumulated depreciation. The cost of maintenance and repairs is charged to the statement of operations as incurred, whereas significant renewals and improvements are capitalized. The cost and the related accumulated depreciation of assets sold or otherwise retired are eliminated from the accounts and any gain or loss is included in the statement of operations. The Company provides for depreciation of property, plant and equipment principally by use of the straight-line method for financial reporting purposes. Plant and equipment are depreciated over the following estimated useful lives: Computer and software 5 years Furniture, fixtures and equipment 5 years Motor vehicles 5 years Leasehold improvements 5 years Telecommunication equipment 10 years Depreciation expense attributable to continuing operations for the three months period ended August 31, 2015 and 2014 amounted to $147,875 and $126,583, respectively. Depreciation expense attributable to discontinued operations for the three months period ended August 31, 2015 and 2014 amounted to $nil and $3,689, respectively. (e) Intangible assets IT licenses and software and operating license and are generally amortized on a straight-line basis over the expected periods of benefit, 20 years. Customer base is amortized on a straight-line basis over 3 years. The Company performs regular review of identified intangible assets to determine if facts and circumstances indicate that the useful life is shorter than the original Company policies. If such facts and circumstances exist, the Company regularl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 Amortization expense attributable to continuing operations for the three months period ended August 31, 2015 and 2014 amounted to $39,974 and $39,980, respectively. There is no amortization expense attributable to discontinued operations for both periods. (f) Available-for-sale investments Investments in equity securities that do not have a quoted market price in an active market and whose fair value cannot be reliably measured are recognized in the balance sheet at cost less impairment losses. (g)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is no impairment loss recognized during the three months ended August 31, 2015 and 2014. (h) Income tax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i)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consistent with reasonably available assumptions made by other market participants. These valuations require significant judgment. We measure the fair value of money market funds and equity securities based on quoted prices in active markets for identical assets or liabilities. All other financial instruments were valued based on quoted market prices of similar instruments and other significant inputs derived from or corroborated by observable market data. (j) Revenue recognition The Company assesses appropriate revenue recognition policy for each type of operation according to ASC 605-45 Revenue represents the invoiced value of services rendered and receivable during the year. Revenue is recognized when all of the following criteria are met: Persuasive evidence of an arrangement exists, Delivery has occurred or services have been rendered, The sellers price to the buyer is fixed or determinable, and Collectability is reasonably assured Revenue recognition policy for each of the major products and services: 1. Discounted call services for consumer (EMS) as follow: Collaboration with CTT  REDtone China is appointed as the sole distributor for EMS and will recognize revenue when airtime is utilized by the consumer and the revenue recognized is on net basis which is computed based on a fixed sharing ratio of the total airtime utilized by consumers after netting of direct traffic termination cost and incidental expenses. REDtone Chinas role for Business Collaboration with China TieTong Telecommunications (CTT) would be as Agent as REDtone China is the sole distributor for EMS brand owned and controlled by CTT; and Collaboration with other telecommunication providers  REDtone China will act as a discounted consumer call Reseller whereby REDtone China will determine the service and package specification and pricing policies whereas China Unicom acts as a passive termination partner for call traffic. REDtone China will pay China Unicom solely based on call traffic termination by China Unicom at a prescribed rate (defined as traffic termination costs on the books of REDtone China). In this regard, REDtone China will recognize the revenue when airtime is utilized by the consumer and the value recognized as revenue is the call charges gross value. REDtone Chinas role for Business Collaboration with China Unicom would be as Principal as China Unicom is playing a passive role as traffic termination partner while REDtone China is fully responsible for the entire management of discounted call services As this is a prepaid product, there is an expiration date for the product sold. If the airtime is not utilized by the expiration date, which is currently one year from the activation date, it will be deemed expired and revenue will be recognized based on the remaining gross value of the expired prepaid product. 2. Discounted call services for corporate as follow: Collaboration with CTT  the revenue recognize is the commission earned from distributing the discounted call services to corporate customer; and Collaboration with other telecommunication providers the revenue recognized is the commission earned from distributing the discounted call services to corporate customer. 3. Reload services for prepaid mobile  revenue recognized is the commission earned. 4. Discontinued prepaid shopping-card services  revenue recognized is the commission earned. (k) Earnings per share Basic earnings per share is computed by dividing income available to common shareholders by the weighted-average number of common shares outstanding during the year.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August 31, 2015 and 2014, there were no dilutive securities outstanding. (l)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 Retirement benefits PRC mandates companies to contribute funds into the national retirement system, which benefits qualified employees based on where they were born within the country. The Company pays the required payment for qualified employees of the Company. (n) Foreign currency translation The accompanying consolidated financial statements are presented in United States dollars (US$). The functional currencies of the Company are the Hong Kong dollar (HK$) and the Renminbi (RMB), respectively. Capital accounts of the financial statements are translated into United States dollars from HK$ or RMB at their historical exchange rates when the capital transactions occurred. Assets and liabilities are translated at the exchange rates as of balance sheet date. Income and expenditures are translated at the average exchange rate of the year. The translation rates are as follows: August 31, 2015 May 31, 2015 August 31, 2014 Period end RMB : US$ exchange rate 0.1568 0.1612 0.1631 Average period RMB : US$ exchange rate 0.1622 0.1614 0.1623 Period end HK$ : US$ exchange rate 0.1290 0.1290 0.1290 Average period HK$ : US$ exchange rate 0.1290 0.1290 0.1290 On July 21, 2005, the PRC changed its foreign currency exchange policy from a fixed RMB/US$ exchange rate into a flexible rate under the control of the PRCs government. The RMB is not freely convertible into foreign currency and all foreign exchange transactions must take place through authorized institutions. No representation is made that the RMB amounts could have been, or could be, converted into US$ at the rates used in translation. (o) Recent Accounting Pronouncements The Financial Accounting Standards Board and other entities issued new or modifications to, or interpretations of, existing accounting guidance during the period.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August 31, 2015 through the date these financial statements were issued. </t>
  </si>
  <si>
    <t>Note 4 - Disposal of Subsidiaries and Discontinued Operation</t>
  </si>
  <si>
    <t xml:space="preserve">NOTE 4  DISPOSAL OF SUBSIDIARIES AND DISCONTINUED OPERATION On July 25, 2014, the Company entered into an agreement to dispose of its entire equity interest in Hongsheng, a VIE subsidiary, to Guotai Investment Holdings Limited at a total cash consideration of approximately $4.54 million . Pursuant to the agreement, Hongsheng shall transfer all its operations, assets and liabilities other than investment in QBA prior to the completion of the above transaction. Therefore, the entire arrangement is to dispose of the shell of Hongsheng together with the entire interest in QBA. As of the disposal date, QBAs assets and liabilities are summarized as follows: July 25, 2014 Assets Cash and cash equivalents $2,969,661 Inventories 6,708 Accounts receivable 525 Other receivables and deposits 8,892 Property, plant and equipment, net 5,937 Total assets 2,991,723 Liabilities Accounts payable 29,699 Accrued expenses and other payables 17,462 Total current liabilities 47,161 Net assets of QBA 2,944,562 The results of QBA during the period (up to date of disposal) are summarized as follows: From June 1, 2014 to July 25, 2014 Revenue $3 Other income and gains 164 Service costs - Personnel cost (93,580) Depreciation expense (3,689) Administrative and other expenses (6,916) Net loss (104,018) The results of QBA for the three months ended August 31, 2014 is reported as discontinued operations in the condensed consolidated statement of income and comprehensive income. The gain on disposal of QBA is analyzed as follows: Consideration received 4,565,936 Less: Net assets of QBA (2,944,563) Less: Goodwill arising in the acquisition of QBA (610,386) Gain on disposal 1,010,987 </t>
  </si>
  <si>
    <t>Note 5 - Acquisition of A Subsidiary</t>
  </si>
  <si>
    <t xml:space="preserve">NOTE 5  ACQUISITION OF A SUBSIDIARY On July 16, 2014, Huitong, Mao Hong, a director and nominee shareholder of certain VIEs, and Wei Gang, an independent third party jointly incorporated YuZhong and the founders owned 49.8%, 25.1% and 25.1% of equity interests in YuZhong, respectively. On July 17, 2014, Huitong and YuZhong jointly incorporated YuGuang. Huitong and YuZhong owns 20% and 80% of equity interests in YuGuang, respectively. On September 11, 2014, YuGuang entered into an agreement with Zhou Jin Shan and Chen Xiu Lan to acquire 51% equity interest in Taizhou Haitai Motor Vehicle Inspection Co, Ltd. (Haitai) from Zhou Jin Shan at a consideration of RMB652,800. Haitai is principally engaged in the provision of motor vehicle inspection service in the PRC. The acquisition was completed in January 2015. As of the date of acquisition, Haitai has 51% equity interest in FengCheng. FengCheng is principally engaged in the provision of services for motor vehicle technical and emission inspection. Haitai and FengCheng was collectively known as Haitai Group. Management has assessed the fair value of the assets and liabilities of Haitai Group as of the acquisition date, and is analyzed as follows: Assets Construction in progress 1,100,243 Other receivables and deposits 101,036 Cash and cash equivalents 1,132 1,202,411 Liabilities Accrued expenses and other payables 1,736,068 1,736,068 Net assets acquired (533,657) Net assets shared by YuGuang (272,165) Cash consideration 105,006 Goodwill 377,171 Reconciliation of net cash used in acquisition Cash consideration paid 105,006 Less: cash acquired from the transaction (1,132) Net cash used in acquisition 103,874 As of August 31, 2015, the car inspection center was still under construction in progress, and therefore did not generate revenue for the period ended August 31, 2015 and 2014, respectively. Expenses incurred by the newly acquired subsidiaries for the three months ended August 31, 2015 and 2014 were $24,863 and $nil respectively. </t>
  </si>
  <si>
    <t>Note 6 - Cash &amp; Cash Equivalents</t>
  </si>
  <si>
    <t xml:space="preserve">NOTE 6 - CASH AND CASH EQUIVALENTS As of the balance sheet dates, cash and cash equivalents are summarized as follows: August 31, 2015 May 31, 2015 Cash and bank $658,012 $800,821 Time deposits 4,167,651 4,261,755 Total $4,825,663 $5,062,576 As of the balance sheet dates, the time deposits had a maturity term of less than three months. </t>
  </si>
  <si>
    <t>Note 7 - Other Receivables and Deposits</t>
  </si>
  <si>
    <t xml:space="preserve">NOTE 7  OTHER RECEIVABLES AND DEPOSITS Other receivables and deposits as of the dates were summarized as follows: August 31, 2015 May 31, 2015 Deposits $457,887 $292,985 Other receivables 148,279 68,795 Total $606,166 $361,780 </t>
  </si>
  <si>
    <t>Note 8 - Property, Plant and Equipment</t>
  </si>
  <si>
    <t xml:space="preserve">NOTE 8  PROPERTY, PLANT AND EQUIPMENT Property, plant and equipment as of the balance sheet dates are summarized as follows: August 31, 2015 May 31, 2015 At cost: Computer and software $187,734 $147,213 Telecommunication equipment 5,354,219 5,473,624 Furniture, fixtures and equipment 56,536 57,976 Motor vehicles 162,622 167,175 Leasehold improvement 31,965 32,556 Construction in progress 2,434,188 2,502,332 8,227,264 8,380,876 Less: Accumulated depreciation (4,596,165) (4,577,472) Property, plant and equipment, net $3,631,099 $3,803,404 Depreciation expense attributable to continuing operations for the three months ended August 31, 2015 and 2014 amounted to $147,875 and $126,583, respectively. Depreciation expense attributable to discontinued operations for the three month period ended August 31, 2015 and 2014 amounted to $nil and $3,689, respectively. </t>
  </si>
  <si>
    <t>Note 9 - Intangible Assets</t>
  </si>
  <si>
    <t xml:space="preserve">NOTE 9  INTANGIBLE ASSETS Intangible assets as of the balance sheet dates are summarized as follows: August 31, 2015 May 31, 2015 At cost: Operating concession $576,787 $592,934 Customer base 78,398 80,593 IT license and software 2,282,671 2,281,786 2,937,856 2,955,313 Less: Accumulated depreciation (1,211,825) (1,178,142) Intangible assets, net $1,726,031 $1,777,171 Amortization expense attributable to continuing operations for the three months ended August 31, 2015 and 2014 amounted to $39,974 and $39,980, respectively. There is no amortization expense attributable to discontinued operations for both periods. </t>
  </si>
  <si>
    <t>Note 10 - Goodwill</t>
  </si>
  <si>
    <t xml:space="preserve">NOTE 10  GOODWILL Goodwill as of the balance sheet dates were summarized as follows: August 31, 2015 May 31, 2015 Arising from the acquisition of Haitai Group $377,171 $377,171 </t>
  </si>
  <si>
    <t>Note 11 - Amount Due From/(to) Related Companies</t>
  </si>
  <si>
    <t xml:space="preserve">NOTE 11  AMOUNT DUE FROM/(TO) RELATED COMPANIES As of the balance sheet dates, amount due from a related company that included in the Companys equity accounts were analyzed as follows: August 31, 2015 May 31, 2015 Fellow subsidiary: REDtone Technology Sdn. Bhd. $3,244,393 $3,289,447 The amount represents advances to the related company. As of the balance sheet dates, the amount is unsecured, non-interest bearing and is expected to be repaid within 2015. Amount due to a related company as of the balance sheet dates were summarized as follows: August 31, 2015 May 31, 2015 Fellow subsidiary: REDtone Telecommunications Sdn Bhd $160,479 $160,420 Non-controlling interests 1,722,661 1,873,432 1,883,140 2,033,852 The amount due to the related company is unsecured, non-interest bearing and has no fixed repayment date. </t>
  </si>
  <si>
    <t>Note 12 - Accrued Expenses and Other Payables</t>
  </si>
  <si>
    <t xml:space="preserve">NOTE 12  ACCRUED EXPENSES AND OTHER PAYABLES Accrued expenses and other payables as of the balance sheet dates were summarized as follows: August 31, 2015 May 31, 2015 Accrued expenses $325,593 $344,094 Other payables 560,884 539,365 Total $886,477 $883,459 </t>
  </si>
  <si>
    <t>Note 13 - Deferred Income</t>
  </si>
  <si>
    <t xml:space="preserve">NOTE 13  DEFERRED INCOME Deferred income consists of prepaid air-time sold which is yet to be utilized. The basis of revenue recognition for discounted call services is based on actual call charges made by end users. When calls are being made, the amount will be deducted from deferred income to the statement of income, net of call costs and expenses. </t>
  </si>
  <si>
    <t>Note 14 - Taxes Payable</t>
  </si>
  <si>
    <t xml:space="preserve">NOTE 14  TAXES PAYABLE Taxes payable at the balance sheet dates are summarized as follows: August 31, 2015 May 31, 2015 Income tax payable $575,324 $487,044 Business tax and other tax payables 150,065 169,198 Total $725,389 $656,242 Business tax represents PRC sales tax imposed upon the Companys services provided in the PRC. Tax rates range from 3% to 5% depending on the nature of the taxable activities. Income tax represents PRC income tax. The provision for PRC income tax is based on a statutory rate of 25% of the assessable income of the PRC subsidiaries as determined in accordance with the relevant income tax rules and regulations of the PRC. </t>
  </si>
  <si>
    <t>Note 15 - Income Tax Income</t>
  </si>
  <si>
    <t xml:space="preserve">NOTE 15  INCOME TAX INCOME Three months ended August 31, 2015 Three months ended August 31, 2014 Current income tax in PRC and Hong Kong $104,594 $- Deferred tax income (4,783) (3,688) Total $99,811 (3,688) On April 29, 2014, RTSH obtained a tax benefit which the income tax for 2013 and 2014 calendar year is exempt and the income tax for 2015, 2016 and 2017 calendar year will be subject to half rate deduction. A reconciliation of the expected tax with the actual tax expense is as follows: Three months ended August 31, 2015 Three months ended August 31, 2014 Income before provision for income taxes $(83,360) $(11,576) Expected PRC income tax expense at statutory tax rate of 25% (20,840) (2,894) Different tax rate for PRC/Hong Kong local authority (64,767) 2,393 Expenses not deductible for tax 186,538 4,768 Income not subject to tax - (41,867) Utilization of tax loss brought forward (14,253) (121) Tax loss not provided for deferred tax 13,133 34,033 Total $99,811 $(3,688) (i) All PRC subsidiaries are subject to PRC tax. The provision for PRC income tax is based on a statutory rate of 25% of the assessable income of the PRC subsidiaries as determined in accordance with the relevant income tax rules and regulations of the PRC. (ii) Hong Kong subsidiaries are subject to Hong Kong profits tax. The provision for Hong Kong profits tax is based on a statutory rate of 16.5% of assessable profits in Hong Kong. (iii) BVI subsidiaries are not subject to profits tax. </t>
  </si>
  <si>
    <t>Note 16 - Variable Interest Entities ("VIEs")</t>
  </si>
  <si>
    <t xml:space="preserve">NOTE 16  VARIABLE INTEREST ENTITIES (VIEs) On April 30, 2007, the Company entered into the loan agreements with Mao Junbao (MJ) and Mao Hong (MH ) for the establishment of Huitong and on April 30, 2007, an equity pledge agreement which provides that MJ and MH would pledge all their equities in Huitong to REDtone Shanghai. During the year, Huitong acquired YuZhong, YuGuang, Haitai and FengCheng, as subsidiaries of the Company. See also Footnote 5. On November 30, 2006, the Company entered into loan agreements with Huang Bin (HB) and MH for the establishment of Hongsheng and on November 30, 2006, an equity pledge agreement which provides that HB and MH will pledge all their equities in Hongsheng to the Company and Redtone Shanghai. The agreement also provides that control of Hongsheng by the Company shall take effect from June 1, 2007. On May 24, 2011, Hongsheng had entered into the Nominee Agreement among Wang Jianping and Xu Lanying provided that Hongsheng would commission Wang Jianping and Xu Lanying to establish Nantong Jiatong and the nominee shareholders of Nantong Jiatong is Wang Jianping and Xu Lanying. On May 24, 2011, the Company entered into the loan Agreement with Nantong Jiatong to extend a loan of RMB22,000,000 for the additional capital injection into Hongsheng for establishment of QBA, an equity pledge agreement entered by and amongst the Company, Nantong Jiatong and Hongsheng, provided that Nantong Jiatong would pledge all its equities in Hongsheng to the Company. Hongsheng and QBA were disposed on July 25, 2014. All equity interests in subsidiaries held by these companies were transferred to Huitong before disposal. All related loans under the above arrangements were settled before disposal. Although the Company is not the shareholder of the above VIE subsidiaries, the Company has determined that it is the primary beneficiary of these entities, as the Company has controlling voting powers and entitled to receive the benefit from operations of these entities. Hence, these companies are identified as VIEs and are consolidated as if subsidiaries of the Company. We did not identify any additional VIEs in which we hold a significant interest. The total consolidated VIE assets and liabilities reflected on the Companys balance sheet are as follows: August 31, 2015 May 31, 2015 Assets Cash and cash equivalents $246,227 $482,559 Inventories 3,843 3,951 Accounts receivable 345,842 825,790 Other receivables and deposits 575,934 332,497 Goodwill 372,019 372,019 Property, plant and equipment, net 2,817,254 2,845,078 Intangible assets, net 419,835 443,700 Total assets (not include amount due from intra-group companies and related parties) 4,780,954 5,305,594 Liabilities Deferred income 1,175,807 794,435 Accounts payable 84,516 760,409 Accrued expenses and other payables 355,314 1,163,356 Taxes payable 38,904 23,005 Total liabilities (include amount due to intra-group companies and related parties) 1,654,541 2,741,205 The results of VIEs (QBA is included in comparative figures) are as follows, and are included in the consolidated statements of income of the Company: Three months ended August 31, 2015 Three months ended August 31, 2014 Revenue $1,047,442 $2,128,629 Other income and gains 1,523 1,014,223 Service costs (Not including service costs payable to intra-group companies) (1,431,953) (1,697,342) Personnel cost (63,427) (265,689) Depreciation expense (25,409) (11,956) Amortization expense (12,192) (12,197) Administrative and other expenses (103,364) (168,234) Income before provision for income taxes (Not including service costs payable to intra-group companies) (587,380) 987,434 Provision for income taxes (36,464) - Net income (623,844) 987,434 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s of August 31, 2015.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 </t>
  </si>
  <si>
    <t>Note 17 - Capital Commitments</t>
  </si>
  <si>
    <t xml:space="preserve">NOTE 17  CAPITAL COMMITMENTS Capital commitment that related to the Companys car inspection business is as follows: August 31, 2015 May 31, 2015 Contracted but not provided for property, plant and equipment - within 1 year $ 2,709,789 $ 2,785,647 </t>
  </si>
  <si>
    <t>Note 3 - Summary of Significant Accounting Policies (Policies)</t>
  </si>
  <si>
    <t>Policies</t>
  </si>
  <si>
    <t>(a) Economic and political risk</t>
  </si>
  <si>
    <t>(a) Economic and political risk The Companys major operations are conducted in the PRC. Accordingly, the political, economic, and legal environments in PRC may influence the Companys business, financial condition, and results of operations. The Companys major operations in the PRC are subject to considerations and significant risks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b) Cash and cash equivalents The Company considers all highly liquid investments purchased with original maturities of three months or less to be cash equivalents.</t>
  </si>
  <si>
    <t>(c) Accounts receivable and other receivables</t>
  </si>
  <si>
    <t xml:space="preserve">(c) Accounts receivable and other receivables Trade receivables are recognized and carried at the original invoice amount less allowance for any uncollectible amounts. An estimate for doubtful accounts is made when collection of the full amount is no longer probable. </t>
  </si>
  <si>
    <t>(d) Property, Plant and Equipment</t>
  </si>
  <si>
    <t>(d) Property, plant and equipment Property, plant and equipment are carried at cost less accumulated depreciation. The cost of maintenance and repairs is charged to the statement of operations as incurred, whereas significant renewals and improvements are capitalized. The cost and the related accumulated depreciation of assets sold or otherwise retired are eliminated from the accounts and any gain or loss is included in the statement of operations. The Company provides for depreciation of property, plant and equipment principally by use of the straight-line method for financial reporting purposes. Plant and equipment are depreciated over the following estimated useful lives: Computer and software 5 years Furniture, fixtures and equipment 5 years Motor vehicles 5 years Leasehold improvements 5 years Telecommunication equipment 10 years Depreciation expense attributable to continuing operations for the three months period ended August 31, 2015 and 2014 amounted to $147,875 and $126,583, respectively. Depreciation expense attributable to discontinued operations for the three months period ended August 31, 2015 and 2014 amounted to $nil and $3,689, respectively.</t>
  </si>
  <si>
    <t>(e) Intangible assets</t>
  </si>
  <si>
    <t xml:space="preserve"> (e) Intangible assets IT licenses and software and operating license and are generally amortized on a straight-line basis over the expected periods of benefit, 20 years. Customer base is amortized on a straight-line basis over 3 years. The Company performs regular review of identified intangible assets to determine if facts and circumstances indicate that the useful life is shorter than the original Company policies. If such facts and circumstances exist, the Company regularl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 Amortization expense attributable to continuing operations for the three months period ended August 31, 2015 and 2014 amounted to $39,974 and $39,980, respectively. There is no amortization expense attributable to discontinued operations for both periods.</t>
  </si>
  <si>
    <t>(f) Available-for-sale investments</t>
  </si>
  <si>
    <t>(f) Available-for-sale investments Investments in equity securities that do not have a quoted market price in an active market and whose fair value cannot be reliably measured are recognized in the balance sheet at cost less impairment losses.</t>
  </si>
  <si>
    <t>(g) Accounting for the impairment of long-lived assets</t>
  </si>
  <si>
    <t>(g)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is no impairment loss recognized during the three months ended August 31, 2015 and 2014.</t>
  </si>
  <si>
    <t>(h) Income tax</t>
  </si>
  <si>
    <t>(h) Income tax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t>
  </si>
  <si>
    <t>(i) Fair value of financial instruments</t>
  </si>
  <si>
    <t>(i)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consistent with reasonably available assumptions made by other market participants. These valuations require significant judgment. We measure the fair value of money market funds and equity securities based on quoted prices in active markets for identical assets or liabilities. All other financial instruments were valued based on quoted market prices of similar instruments and other significant inputs derived from or corroborated by observable market data.</t>
  </si>
  <si>
    <t>(j) Revenue Recognition</t>
  </si>
  <si>
    <t xml:space="preserve">(j) Revenue recognition The Company assesses appropriate revenue recognition policy for each type of operation according to ASC 605-45 Revenue represents the invoiced value of services rendered and receivable during the year. Revenue is recognized when all of the following criteria are met: Persuasive evidence of an arrangement exists, Delivery has occurred or services have been rendered, The sellers price to the buyer is fixed or determinable, and Collectability is reasonably assured Revenue recognition policy for each of the major products and services: 1. Discounted call services for consumer (EMS) as follow: Collaboration with CTT  REDtone China is appointed as the sole distributor for EMS and will recognize revenue when airtime is utilized by the consumer and the revenue recognized is on net basis which is computed based on a fixed sharing ratio of the total airtime utilized by consumers after netting of direct traffic termination cost and incidental expenses. REDtone Chinas role for Business Collaboration with China TieTong Telecommunications (CTT) would be as Agent as REDtone China is the sole distributor for EMS brand owned and controlled by CTT; and Collaboration with other telecommunication providers  REDtone China will act as a discounted consumer call Reseller whereby REDtone China will determine the service and package specification and pricing policies whereas China Unicom acts as a passive termination partner for call traffic. REDtone China will pay China Unicom solely based on call traffic termination by China Unicom at a prescribed rate (defined as traffic termination costs on the books of REDtone China). In this regard, REDtone China will recognize the revenue when airtime is utilized by the consumer and the value recognized as revenue is the call charges gross value. REDtone Chinas role for Business Collaboration with China Unicom would be as Principal as China Unicom is playing a passive role as traffic termination partner while REDtone China is fully responsible for the entire management of discounted call services As this is a prepaid product, there is an expiration date for the product sold. If the airtime is not utilized by the expiration date, which is currently one year from the activation date, it will be deemed expired and revenue will be recognized based on the remaining gross value of the expired prepaid product. 2. Discounted call services for corporate as follow: Collaboration with CTT  the revenue recognize is the commission earned from distributing the discounted call services to corporate customer; and Collaboration with other telecommunication providers the revenue recognized is the commission earned from distributing the discounted call services to corporate customer. 3. Reload services for prepaid mobile  revenue recognized is the commission earned. 4. Discontinued prepaid shopping-card services  revenue recognized is the commission earned. </t>
  </si>
  <si>
    <t>(k) Earnings Per Share</t>
  </si>
  <si>
    <t>(k) Earnings per share Basic earnings per share is computed by dividing income available to common shareholders by the weighted-average number of common shares outstanding during the year.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August 31, 2015 and 2014, there were no dilutive securities outstanding.</t>
  </si>
  <si>
    <t>(l) Use of estimates</t>
  </si>
  <si>
    <t>(l)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m) Retirement benefits</t>
  </si>
  <si>
    <t>(m) Retirement benefits PRC mandates companies to contribute funds into the national retirement system, which benefits qualified employees based on where they were born within the country. The Company pays the required payment for qualified employees of the Company.</t>
  </si>
  <si>
    <t>(n) Foreign Currency Translation</t>
  </si>
  <si>
    <t>(n) Foreign currency translation The accompanying consolidated financial statements are presented in United States dollars (US$). The functional currencies of the Company are the Hong Kong dollar (HK$) and the Renminbi (RMB), respectively. Capital accounts of the financial statements are translated into United States dollars from HK$ or RMB at their historical exchange rates when the capital transactions occurred. Assets and liabilities are translated at the exchange rates as of balance sheet date. Income and expenditures are translated at the average exchange rate of the year. The translation rates are as follows: August 31, 2015 May 31, 2015 August 31, 2014 Period end RMB : US$ exchange rate 0.1568 0.1612 0.1631 Average period RMB : US$ exchange rate 0.1622 0.1614 0.1623 Period end HK$ : US$ exchange rate 0.1290 0.1290 0.1290 Average period HK$ : US$ exchange rate 0.1290 0.1290 0.1290 On July 21, 2005, the PRC changed its foreign currency exchange policy from a fixed RMB/US$ exchange rate into a flexible rate under the control of the PRCs government. The RMB is not freely convertible into foreign currency and all foreign exchange transactions must take place through authorized institutions. No representation is made that the RMB amounts could have been, or could be, converted into US$ at the rates used in translation.</t>
  </si>
  <si>
    <t>(o) Recent Accounting Pronouncements</t>
  </si>
  <si>
    <t>(o) Recent Accounting Pronouncements The Financial Accounting Standards Board and other entities issued new or modifications to, or interpretations of, existing accounting guidance during the period.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August 31, 2015 through the date these financial statements were issued.</t>
  </si>
  <si>
    <t>Note 3 - Summary of Significant Accounting Policies: (d) Property, Plant and Equipment: Property, Plant and Equipment, Estimated Useful Lives (Tables)</t>
  </si>
  <si>
    <t>Tables/Schedules</t>
  </si>
  <si>
    <t>Property, Plant and Equipment, Estimated Useful Lives</t>
  </si>
  <si>
    <t xml:space="preserve">Plant and equipment are depreciated over the following estimated useful lives: Computer and software 5 years Furniture, fixtures and equipment 5 years Motor vehicles 5 years Leasehold improvements 5 years Telecommunication equipment 10 years </t>
  </si>
  <si>
    <t>Note 3 - Summary of Significant Accounting Policies: (n) Foreign Currency Translation: Foreign Currency Transactions, Description (Tables)</t>
  </si>
  <si>
    <t>Foreign Currency Transactions, Description</t>
  </si>
  <si>
    <t xml:space="preserve"> August 31, 2015 May 31, 2015 August 31, 2014 Period end RMB : US$ exchange rate 0.1568 0.1612 0.1631 Average period RMB : US$ exchange rate 0.1622 0.1614 0.1623 Period end HK$ : US$ exchange rate 0.1290 0.1290 0.1290 Average period HK$ : US$ exchange rate 0.1290 0.1290 0.1290 </t>
  </si>
  <si>
    <t>Note 4 - Disposal of Subsidiaries and Discontinued Operation: QBA's Assets, Liabilities, and Results (Tables)</t>
  </si>
  <si>
    <t>QBA's Assets, Liabilities, and Results</t>
  </si>
  <si>
    <t xml:space="preserve">As of the disposal date, QBAs assets and liabilities are summarized as follows: July 25, 2014 Assets Cash and cash equivalents $2,969,661 Inventories 6,708 Accounts receivable 525 Other receivables and deposits 8,892 Property, plant and equipment, net 5,937 Total assets 2,991,723 Liabilities Accounts payable 29,699 Accrued expenses and other payables 17,462 Total current liabilities 47,161 Net assets of QBA 2,944,562 The results of QBA during the period (up to date of disposal) are summarized as follows: From June 1, 2014 to July 25, 2014 Revenue $3 Other income and gains 164 Service costs - Personnel cost (93,580) Depreciation expense (3,689) Administrative and other expenses (6,916) Net loss (104,018) </t>
  </si>
  <si>
    <t>Note 4 - Disposal of Subsidiaries and Discontinued Operation: Gain on disposal of QBA (Tables)</t>
  </si>
  <si>
    <t>Gain on disposal of QBA</t>
  </si>
  <si>
    <t xml:space="preserve"> Consideration received 4,565,936 Less: Net assets of QBA (2,944,563) Less: Goodwill arising in the acquisition of QBA (610,386) Gain on disposal 1,010,987 </t>
  </si>
  <si>
    <t>Note 5 - Acquisition of A Subsidiary: Schedule of Fair Value of Assets and Liabilities of Haitai (Tables)</t>
  </si>
  <si>
    <t>Schedule of Fair Value of Assets and Liabilities of Haitai</t>
  </si>
  <si>
    <t xml:space="preserve"> Assets Construction in progress 1,100,243 Other receivables and deposits 101,036 Cash and cash equivalents 1,132 1,202,411 Liabilities Accrued expenses and other payables 1,736,068 1,736,068 Net assets acquired (533,657) Net assets shared by YuGuang (272,165) Cash consideration 105,006 Goodwill 377,171 Reconciliation of net cash used in acquisition Cash consideration paid 105,006 Less: cash acquired from the transaction (1,132) Net cash used in acquisition 103,874 </t>
  </si>
  <si>
    <t>Note 6 - Cash &amp; Cash Equivalents: Schedule of Cash and Cash Equivalents (Tables)</t>
  </si>
  <si>
    <t>Schedule of Cash and Cash Equivalents</t>
  </si>
  <si>
    <t xml:space="preserve">As of the balance sheet dates, cash and cash equivalents are summarized as follows: August 31, 2015 May 31, 2015 Cash and bank $658,012 $800,821 Time deposits 4,167,651 4,261,755 Total $4,825,663 $5,062,576 </t>
  </si>
  <si>
    <t>Note 7 - Other Receivables and Deposits: Schedule of Other Receivables and Deposits (Tables)</t>
  </si>
  <si>
    <t>Schedule of Other Receivables and Deposits</t>
  </si>
  <si>
    <t xml:space="preserve">Other receivables and deposits as of the dates were summarized as follows: August 31, 2015 May 31, 2015 Deposits $457,887 $292,985 Other receivables 148,279 68,795 Total $606,166 $361,780 </t>
  </si>
  <si>
    <t>Note 8 - Property, Plant and Equipment: Property, Plant and Equipment (Tables)</t>
  </si>
  <si>
    <t>Property, Plant and Equipment</t>
  </si>
  <si>
    <t xml:space="preserve">Property, plant and equipment as of the balance sheet dates are summarized as follows: August 31, 2015 May 31, 2015 At cost: Computer and software $187,734 $147,213 Telecommunication equipment 5,354,219 5,473,624 Furniture, fixtures and equipment 56,536 57,976 Motor vehicles 162,622 167,175 Leasehold improvement 31,965 32,556 Construction in progress 2,434,188 2,502,332 8,227,264 8,380,876 Less: Accumulated depreciation (4,596,165) (4,577,472) Property, plant and equipment, net $3,631,099 $3,803,404 </t>
  </si>
  <si>
    <t>Note 9 - Intangible Assets: Schedule of Intangible Assets (Tables)</t>
  </si>
  <si>
    <t>Schedule of Intangible Assets</t>
  </si>
  <si>
    <t xml:space="preserve">Intangible assets as of the balance sheet dates are summarized as follows: August 31, 2015 May 31, 2015 At cost: Operating concession $576,787 $592,934 Customer base 78,398 80,593 IT license and software 2,282,671 2,281,786 2,937,856 2,955,313 Less: Accumulated depreciation (1,211,825) (1,178,142) Intangible assets, net $1,726,031 $1,777,171 </t>
  </si>
  <si>
    <t>Note 10 - Goodwill: Schedule of Goodwill (Tables)</t>
  </si>
  <si>
    <t>Schedule of Goodwill</t>
  </si>
  <si>
    <t xml:space="preserve">Goodwill as of the balance sheet dates were summarized as follows: August 31, 2015 May 31, 2015 Arising from the acquisition of Haitai Group $377,171 $377,171 </t>
  </si>
  <si>
    <t>Note 11 - Amount Due From/(to) Related Companies: Due From Related Party (Tables)</t>
  </si>
  <si>
    <t>Due From Related Party</t>
  </si>
  <si>
    <t xml:space="preserve">As of the balance sheet dates, amount due from a related company that included in the Companys equity accounts were analyzed as follows: August 31, 2015 May 31, 2015 Fellow subsidiary: REDtone Technology Sdn. Bhd. $3,244,393 $3,289,447 The amount represents advances to the related company. As of the balance sheet dates, the amount is unsecured, non-interest bearing and is expected to be repaid within 2015. Amount due to a related company as of the balance sheet dates were summarized as follows: August 31, 2015 May 31, 2015 Fellow subsidiary: REDtone Telecommunications Sdn Bhd $160,479 $160,420 Non-controlling interests 1,722,661 1,873,432 1,883,140 2,033,852 </t>
  </si>
  <si>
    <t>Note 12 - Accrued Expenses and Other Payables: Schedule of Accrued Expenses and Other Payables (Tables)</t>
  </si>
  <si>
    <t>Schedule of Accrued Expenses and Other Payables</t>
  </si>
  <si>
    <t xml:space="preserve">Accrued expenses and other payables as of the balance sheet dates were summarized as follows: August 31, 2015 May 31, 2015 Accrued expenses $325,593 $344,094 Other payables 560,884 539,365 Total $886,477 $883,459 </t>
  </si>
  <si>
    <t>Note 14 - Taxes Payable: Schedule of Taxes Payable (Tables)</t>
  </si>
  <si>
    <t>Schedule of Taxes Payable</t>
  </si>
  <si>
    <t xml:space="preserve">Taxes payable at the balance sheet dates are summarized as follows: August 31, 2015 May 31, 2015 Income tax payable $575,324 $487,044 Business tax and other tax payables 150,065 169,198 Total $725,389 $656,242 </t>
  </si>
  <si>
    <t>Note 15 - Income Tax Income: Schedule of Components of Income Tax Expense (Benefit) (Tables)</t>
  </si>
  <si>
    <t>Schedule of Components of Income Tax Expense (Benefit)</t>
  </si>
  <si>
    <t xml:space="preserve"> Three months ended August 31, 2015 Three months ended August 31, 2014 Current income tax in PRC and Hong Kong $104,594 $- Deferred tax income (4,783) (3,688) Total $99,811 (3,688) </t>
  </si>
  <si>
    <t>Note 15 - Income Tax Income: Schedule of Effective Income Tax Rate Reconciliation (Tables)</t>
  </si>
  <si>
    <t>Schedule of Effective Income Tax Rate Reconciliation</t>
  </si>
  <si>
    <t xml:space="preserve">A reconciliation of the expected tax with the actual tax expense is as follows: Three months ended August 31, 2015 Three months ended August 31, 2014 Income before provision for income taxes $(83,360) $(11,576) Expected PRC income tax expense at statutory tax rate of 25% (20,840) (2,894) Different tax rate for PRC/Hong Kong local authority (64,767) 2,393 Expenses not deductible for tax 186,538 4,768 Income not subject to tax - (41,867) Utilization of tax loss brought forward (14,253) (121) Tax loss not provided for deferred tax 13,133 34,033 Total $99,811 $(3,688) </t>
  </si>
  <si>
    <t>Note 16 - Variable Interest Entities ("VIEs"): Schedule of Consolidated VIEs (Tables)</t>
  </si>
  <si>
    <t>Schedule of Consolidated VIEs</t>
  </si>
  <si>
    <t xml:space="preserve">The total consolidated VIE assets and liabilities reflected on the Companys balance sheet are as follows: August 31, 2015 May 31, 2015 Assets Cash and cash equivalents $246,227 $482,559 Inventories 3,843 3,951 Accounts receivable 345,842 825,790 Other receivables and deposits 575,934 332,497 Goodwill 372,019 372,019 Property, plant and equipment, net 2,817,254 2,845,078 Intangible assets, net 419,835 443,700 Total assets (not include amount due from intra-group companies and related parties) 4,780,954 5,305,594 Liabilities Deferred income 1,175,807 794,435 Accounts payable 84,516 760,409 Accrued expenses and other payables 355,314 1,163,356 Taxes payable 38,904 23,005 Total liabilities (include amount due to intra-group companies and related parties) 1,654,541 2,741,205 The results of VIEs (QBA is included in comparative figures) are as follows, and are included in the consolidated statements of income of the Company: Three months ended August 31, 2015 Three months ended August 31, 2014 Revenue $1,047,442 $2,128,629 Other income and gains 1,523 1,014,223 Service costs (Not including service costs payable to intra-group companies) (1,431,953) (1,697,342) Personnel cost (63,427) (265,689) Depreciation expense (25,409) (11,956) Amortization expense (12,192) (12,197) Administrative and other expenses (103,364) (168,234) Income before provision for income taxes (Not including service costs payable to intra-group companies) (587,380) 987,434 Provision for income taxes (36,464) - Net income (623,844) 987,434 </t>
  </si>
  <si>
    <t>Note 17 - Capital Commitments: Capital Commitment Related to Company's Car Inspection Business (Tables)</t>
  </si>
  <si>
    <t>Capital Commitment Related to Company's Car Inspection Business</t>
  </si>
  <si>
    <t xml:space="preserve"> August 31, 2015 May 31, 2015 Contracted but not provided for property, plant and equipment - within 1 year $ 2,709,789 $ 2,785,647 </t>
  </si>
  <si>
    <t>Note 1 - Organization and Principal Activities (Details)</t>
  </si>
  <si>
    <t>Shanghai Yuzhong Financial Information Service Co Ltd</t>
  </si>
  <si>
    <t>Domicile and Date of Incorporation</t>
  </si>
  <si>
    <t>The PRC July 16, 2014</t>
  </si>
  <si>
    <t>Effective Ownership</t>
  </si>
  <si>
    <t>49.80%</t>
  </si>
  <si>
    <t>Principal Activities</t>
  </si>
  <si>
    <t>Investment holding</t>
  </si>
  <si>
    <t>Shanghai Yuguang Automobile Inspection Technology Co Ltd</t>
  </si>
  <si>
    <t>The PRC July 17, 2014</t>
  </si>
  <si>
    <t>59.80%</t>
  </si>
  <si>
    <t>Redtone Telecommunication China Limited</t>
  </si>
  <si>
    <t>Hong Kong May 26, 2005</t>
  </si>
  <si>
    <t>100.00%</t>
  </si>
  <si>
    <t>Redtone Telecommunication Shanghai Limited</t>
  </si>
  <si>
    <t>The PRC July, 26, 2005</t>
  </si>
  <si>
    <t>Provides technical support services to group companies</t>
  </si>
  <si>
    <t>Shanghai Hongsheng Net Telecommunications Company Limited</t>
  </si>
  <si>
    <t>The PRC November 29, 2006</t>
  </si>
  <si>
    <t>Marketing and distribution of discounted call services to PRC consumer market</t>
  </si>
  <si>
    <t>Shanghai Huitong Telecommunication Company Limited</t>
  </si>
  <si>
    <t>The PRC March, 26, 2007</t>
  </si>
  <si>
    <t>Marketing and distribution of IP call and discounted call services in the PRC</t>
  </si>
  <si>
    <t>Shanghai Jiamao E Commerce Company Limited</t>
  </si>
  <si>
    <t>The PRC March 21, 2008</t>
  </si>
  <si>
    <t>Marketing and distribution of products on the internet</t>
  </si>
  <si>
    <t>Nantong Jiatong Investment Consultant Co Ltd</t>
  </si>
  <si>
    <t>The PRC May 17, 2011</t>
  </si>
  <si>
    <t>Shanghai Qian Yue Business Administration Co Ltd</t>
  </si>
  <si>
    <t>The PRC December 12, 2008</t>
  </si>
  <si>
    <t>Provision of prepaid shopping-card services in the PRC</t>
  </si>
  <si>
    <t>Shanghai Xin Chang Information Technology Company Limited</t>
  </si>
  <si>
    <t>The PRC January 13, 2006</t>
  </si>
  <si>
    <t>56.00%</t>
  </si>
  <si>
    <t>VMS Technology Limited</t>
  </si>
  <si>
    <t>Hong Kong September 14, 1998</t>
  </si>
  <si>
    <t>Trading of discounted call related equipment and provision of related services</t>
  </si>
  <si>
    <t>RT Communications Ltd</t>
  </si>
  <si>
    <t>BVI February 24, 2010</t>
  </si>
  <si>
    <t>Taizhou Haitai Motor Vehicle Inspection Co, Ltd.</t>
  </si>
  <si>
    <t>The PRC October 31, 2013</t>
  </si>
  <si>
    <t>30.50%</t>
  </si>
  <si>
    <t>Feng Cheng Motor Vehicle Inspection Co., Ltd.</t>
  </si>
  <si>
    <t>The PRC November 30, 2012</t>
  </si>
  <si>
    <t>Provision of services for motor vehicle technical and emission inspection</t>
  </si>
  <si>
    <t>Note 3 - Summary of Significant Accounting Policies: (d) Property, Plant and Equipment: Property, Plant and Equipment, Estimated Useful Lives (Details)</t>
  </si>
  <si>
    <t>Computer Equipment</t>
  </si>
  <si>
    <t>Property, Plant and Equipment, Useful Life</t>
  </si>
  <si>
    <t>5 years</t>
  </si>
  <si>
    <t>Furniture and Fixtures</t>
  </si>
  <si>
    <t>Vehicles</t>
  </si>
  <si>
    <t>Leasehold Improvements</t>
  </si>
  <si>
    <t>Technology Equipment</t>
  </si>
  <si>
    <t>10 years</t>
  </si>
  <si>
    <t>Note 3 - Summary of Significant Accounting Policies: (d) Property, Plant and Equipment (Details) - USD ($)</t>
  </si>
  <si>
    <t>Discontinued Operations</t>
  </si>
  <si>
    <t>Note 3 - Summary of Significant Accounting Policies: (e) Intangible assets (Details) - USD ($)</t>
  </si>
  <si>
    <t>IT license and software and operating license</t>
  </si>
  <si>
    <t>Intangible Asset, useful life</t>
  </si>
  <si>
    <t>20 years</t>
  </si>
  <si>
    <t>Customer base</t>
  </si>
  <si>
    <t>3 years</t>
  </si>
  <si>
    <t>Note 3 - Summary of Significant Accounting Policies: (g) Accounting for the impairment of long-lived assets (Details) - USD ($)</t>
  </si>
  <si>
    <t>Details</t>
  </si>
  <si>
    <t>Impairment of Long-Lived Assets Held-for-use</t>
  </si>
  <si>
    <t>Note 3 - Summary of Significant Accounting Policies: (n) Foreign Currency Translation: Foreign Currency Transactions, Description (Details)</t>
  </si>
  <si>
    <t>China, Yuan Renminbi</t>
  </si>
  <si>
    <t>Foreign Currency Exchange Rate, Translation</t>
  </si>
  <si>
    <t>China, Yuan Renminbi | Average Yearly</t>
  </si>
  <si>
    <t>Hong Kong, Dollars</t>
  </si>
  <si>
    <t>Hong Kong, Dollars | Average Yearly</t>
  </si>
  <si>
    <t>Note 4 - Disposal of Subsidiaries and Discontinued Operation (Details) $ in Thousands</t>
  </si>
  <si>
    <t>Jul. 25, 2014USD ($)</t>
  </si>
  <si>
    <t>Guotai Investment Holdings Limited</t>
  </si>
  <si>
    <t>Cash Consideration</t>
  </si>
  <si>
    <t>Note 4 - Disposal of Subsidiaries and Discontinued Operation: QBA's Assets, Liabilities, and Results (Details) - USD ($)</t>
  </si>
  <si>
    <t>2 Months Ended</t>
  </si>
  <si>
    <t>Jul. 25, 2014</t>
  </si>
  <si>
    <t>May. 31, 2014</t>
  </si>
  <si>
    <t>Assets</t>
  </si>
  <si>
    <t>Cash and Cash Equivalents</t>
  </si>
  <si>
    <t>Liabilities</t>
  </si>
  <si>
    <t>Accounts Receivable</t>
  </si>
  <si>
    <t>Property, Plant and Equipment, net</t>
  </si>
  <si>
    <t>Assets held for sale</t>
  </si>
  <si>
    <t>Accounts Payable</t>
  </si>
  <si>
    <t>Liabilities related to assets held for sale</t>
  </si>
  <si>
    <t>Net assets of QBA</t>
  </si>
  <si>
    <t>Other Income</t>
  </si>
  <si>
    <t>Note 4 - Disposal of Subsidiaries and Discontinued Operation: Gain on disposal of QBA (Details) - Shanghai Qian Yue Business Administration Co Ltd - USD ($)</t>
  </si>
  <si>
    <t>Consideration received</t>
  </si>
  <si>
    <t>Less: Net assets of QBA</t>
  </si>
  <si>
    <t>Less: Goodwill arising in the acquisition of QBA</t>
  </si>
  <si>
    <t>Gain (Loss) on Disposition of Assets</t>
  </si>
  <si>
    <t>Note 5 - Acquisition of A Subsidiary (Details)</t>
  </si>
  <si>
    <t>Aug. 31, 2015USD ($)</t>
  </si>
  <si>
    <t>Aug. 31, 2015CNY (¥)</t>
  </si>
  <si>
    <t>Aug. 31, 2014USD ($)</t>
  </si>
  <si>
    <t>Operating Expenses</t>
  </si>
  <si>
    <t>Shanghai Yuzhong Financial Information Service Co Ltd | Huitong</t>
  </si>
  <si>
    <t>Ownership % of VIE</t>
  </si>
  <si>
    <t>Shanghai Yuzhong Financial Information Service Co Ltd | Mao Hong</t>
  </si>
  <si>
    <t>25.10%</t>
  </si>
  <si>
    <t>Shanghai Yuzhong Financial Information Service Co Ltd | Wei Gang</t>
  </si>
  <si>
    <t>Shanghai Yuzhong Financial Information Service Co Ltd | YuGuang</t>
  </si>
  <si>
    <t>80.00%</t>
  </si>
  <si>
    <t>Shanghai Yuguang Automobile Inspection Technology Co Ltd | Huitong</t>
  </si>
  <si>
    <t>20.00%</t>
  </si>
  <si>
    <t>Shanghai Yuguang Automobile Inspection Technology Co Ltd | Taizhou Haitai Motor Vehicle Inspection Co, Ltd.</t>
  </si>
  <si>
    <t>51.00%</t>
  </si>
  <si>
    <t>VIE Acquisition cost | ¥</t>
  </si>
  <si>
    <t>Note 5 - Acquisition of A Subsidiary: Schedule of Fair Value of Assets and Liabilities of Haitai (Details) - USD ($)</t>
  </si>
  <si>
    <t>Jan. 31, 2015</t>
  </si>
  <si>
    <t>Construction in progress</t>
  </si>
  <si>
    <t>Net assets acquired</t>
  </si>
  <si>
    <t>Cash consideration</t>
  </si>
  <si>
    <t>Cash consideration paid</t>
  </si>
  <si>
    <t>Less: cash acquired from the transaction</t>
  </si>
  <si>
    <t>Net cash used in acquisition</t>
  </si>
  <si>
    <t>Taizhou Haitai Motor Vehicle Inspection Co, Ltd. | Shanghai Yuguang Automobile Inspection Technology Co Ltd</t>
  </si>
  <si>
    <t>Note 6 - Cash &amp; Cash Equivalents: Schedule of Cash and Cash Equivalents (Details) - USD ($)</t>
  </si>
  <si>
    <t>Cash and bank</t>
  </si>
  <si>
    <t>Time deposits</t>
  </si>
  <si>
    <t>Note 7 - Other Receivables and Deposits: Schedule of Other Receivables and Deposits (Details) - USD ($)</t>
  </si>
  <si>
    <t>Deposits</t>
  </si>
  <si>
    <t>Other receivables</t>
  </si>
  <si>
    <t>Other Receivables, Net, Current, Total</t>
  </si>
  <si>
    <t>Note 8 - Property, Plant and Equipment: Property, Plant and Equipment (Details) - USD ($)</t>
  </si>
  <si>
    <t>At cost:</t>
  </si>
  <si>
    <t>Property, Plant and Equipment, Gross</t>
  </si>
  <si>
    <t>Less: Accumulated depreciation</t>
  </si>
  <si>
    <t>Property, Plant and Equipment, Net, Total</t>
  </si>
  <si>
    <t>Note 8 - Property, Plant and Equipment (Details) - USD ($)</t>
  </si>
  <si>
    <t>Note 9 - Intangible Assets: Schedule of Intangible Assets (Details) - USD ($)</t>
  </si>
  <si>
    <t>Operating concession</t>
  </si>
  <si>
    <t>Customer Base</t>
  </si>
  <si>
    <t>IT Licenses and Software</t>
  </si>
  <si>
    <t>Less: Accumulated amortization</t>
  </si>
  <si>
    <t>Note 9 - Intangible Assets (Details) - USD ($)</t>
  </si>
  <si>
    <t>Note 10 - Goodwill: Schedule of Goodwill (Details) - USD ($)</t>
  </si>
  <si>
    <t>Note 11 - Amount Due From/(to) Related Companies: Due From Related Party (Details) - USD ($)</t>
  </si>
  <si>
    <t>Amount due from a related company</t>
  </si>
  <si>
    <t>REDtone Technology Sdn. Bhd.</t>
  </si>
  <si>
    <t>Redtone Telecommunications Sdn Bhd</t>
  </si>
  <si>
    <t>Note 12 - Accrued Expenses and Other Payables: Schedule of Accrued Expenses and Other Payables (Details) - USD ($)</t>
  </si>
  <si>
    <t>Accrued expenses</t>
  </si>
  <si>
    <t>Other payables</t>
  </si>
  <si>
    <t>Note 14 - Taxes Payable: Schedule of Taxes Payable (Details) - USD ($)</t>
  </si>
  <si>
    <t>Income tax payable</t>
  </si>
  <si>
    <t>Business tax and other tax payable</t>
  </si>
  <si>
    <t>Total</t>
  </si>
  <si>
    <t>Note 14 - Taxes Payable (Details) - CHINA</t>
  </si>
  <si>
    <t>Effective Income Tax Rate Reconciliation, at Federal Statutory Income Tax Rate, Percent</t>
  </si>
  <si>
    <t>25.00%</t>
  </si>
  <si>
    <t>Minimum</t>
  </si>
  <si>
    <t>Business sales tax rate</t>
  </si>
  <si>
    <t>3.00%</t>
  </si>
  <si>
    <t>Maximum</t>
  </si>
  <si>
    <t>5.00%</t>
  </si>
  <si>
    <t>Note 15 - Income Tax Income: Schedule of Components of Income Tax Expense (Benefit) (Details) - USD ($)</t>
  </si>
  <si>
    <t>Current - PRC income tax and Hong Kong</t>
  </si>
  <si>
    <t>Deferred income tax income</t>
  </si>
  <si>
    <t>Note 15 - Income Tax Income: Schedule of Effective Income Tax Rate Reconciliation (Details) - USD ($)</t>
  </si>
  <si>
    <t>Income before provision for income taxes - continuing operations</t>
  </si>
  <si>
    <t>Expected PRC income tax expense at statutory tax rate of 25%</t>
  </si>
  <si>
    <t>Different tax rate for PRC/Hong Kong local authority</t>
  </si>
  <si>
    <t>Expenses not deductible for tax</t>
  </si>
  <si>
    <t>Income not subject to tax</t>
  </si>
  <si>
    <t>Utilization of tax loss brought forward</t>
  </si>
  <si>
    <t>Tax loss not provided for deferred tax</t>
  </si>
  <si>
    <t>Note 16 - Variable Interest Entities ("VIEs"): Schedule of Consolidated VIEs (Details) - USD ($)</t>
  </si>
  <si>
    <t>Intangible asset, net</t>
  </si>
  <si>
    <t>Service costs (Not including service costs payable to intra-group companies)</t>
  </si>
  <si>
    <t>Income tax</t>
  </si>
  <si>
    <t>Variable Interest Entity, Primary Beneficiary, Aggregated Disclosure</t>
  </si>
  <si>
    <t>Total assets assets (not include amount due from intra-group companies)</t>
  </si>
  <si>
    <t>Taxes payables</t>
  </si>
  <si>
    <t>Income before provision for income taxes (Not including service costs payable to other intra-group companies)</t>
  </si>
  <si>
    <t>Net Income</t>
  </si>
  <si>
    <t>Note 17 - Capital Commitments: Capital Commitment Related to Company's Car Inspection Business (Details) - USD ($)</t>
  </si>
  <si>
    <t>12 Months Ended</t>
  </si>
  <si>
    <t>Contracted but not provided for property, plant and equipment</t>
  </si>
</sst>
</file>

<file path=xl/styles.xml><?xml version="1.0" encoding="utf-8"?>
<styleSheet xmlns="http://schemas.openxmlformats.org/spreadsheetml/2006/main">
  <numFmts count="4">
    <numFmt formatCode="_(&quot;$ &quot;#,##0_);_(&quot;$ &quot;(#,##0)" numFmtId="165"/>
    <numFmt formatCode="_(&quot;$ &quot;#,##0.0000_);_(&quot;$ &quot;(#,##0.0000)" numFmtId="166"/>
    <numFmt formatCode="#,##0.0000_);(#,##0.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s="1" t="s" r="A1">
        <v>0</v>
      </c>
      <c s="2" t="s" r="B1">
        <v>1</v>
      </c>
    </row>
    <row r="2" spans="1:2">
      <c s="2" t="s" r="B2">
        <v>2</v>
      </c>
    </row>
    <row r="3" spans="1:2">
      <c s="3" t="s" r="A3">
        <v>3</v>
      </c>
    </row>
    <row r="4" spans="1:2">
      <c s="4" t="s" r="A4">
        <v>4</v>
      </c>
      <c s="4" t="s" r="B4">
        <v>5</v>
      </c>
    </row>
    <row r="5" spans="1:2">
      <c s="4" t="s" r="A5">
        <v>6</v>
      </c>
      <c s="4" t="s" r="B5">
        <v>7</v>
      </c>
    </row>
    <row r="6" spans="1:2">
      <c s="4" t="s" r="A6">
        <v>8</v>
      </c>
      <c s="4" t="s" r="B6">
        <v>9</v>
      </c>
    </row>
    <row r="7" spans="1:2">
      <c s="4" t="s" r="A7">
        <v>10</v>
      </c>
      <c s="4" t="s" r="B7">
        <v>11</v>
      </c>
    </row>
    <row r="8" spans="1:2">
      <c s="4" t="s" r="A8">
        <v>12</v>
      </c>
      <c s="5" t="n" r="B8">
        <v>1341319</v>
      </c>
    </row>
    <row r="9" spans="1:2">
      <c s="4" t="s" r="A9">
        <v>13</v>
      </c>
      <c s="4" t="s" r="B9">
        <v>14</v>
      </c>
    </row>
    <row r="10" spans="1:2">
      <c s="4" t="s" r="A10">
        <v>15</v>
      </c>
      <c s="5" t="n" r="B10">
        <v>282315356</v>
      </c>
    </row>
    <row r="11" spans="1:2">
      <c s="4" t="s" r="A11">
        <v>16</v>
      </c>
      <c s="4" t="s" r="B11">
        <v>17</v>
      </c>
    </row>
    <row r="12" spans="1:2">
      <c s="4" t="s" r="A12">
        <v>18</v>
      </c>
      <c s="4" t="s" r="B12">
        <v>19</v>
      </c>
    </row>
    <row r="13" spans="1:2">
      <c s="4" t="s" r="A13">
        <v>20</v>
      </c>
      <c s="4" t="s" r="B13">
        <v>21</v>
      </c>
    </row>
    <row r="14" spans="1:2">
      <c s="4" t="s" r="A14">
        <v>22</v>
      </c>
      <c s="4" t="s" r="B14">
        <v>21</v>
      </c>
    </row>
    <row r="15" spans="1:2">
      <c s="4" t="s" r="A15">
        <v>23</v>
      </c>
      <c s="5" t="n" r="B15">
        <v>2016</v>
      </c>
    </row>
    <row r="16" spans="1:2">
      <c s="4" t="s" r="A16">
        <v>24</v>
      </c>
      <c s="6" t="s" r="B16">
        <v>25</v>
      </c>
    </row>
    <row r="17" spans="1:2">
      <c s="4" t="s" r="A17">
        <v>26</v>
      </c>
      <c s="4"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49</v>
      </c>
      <c s="2" t="s" r="B1">
        <v>1</v>
      </c>
    </row>
    <row r="2" spans="1:2">
      <c s="2" t="s" r="B2">
        <v>29</v>
      </c>
    </row>
    <row r="3" spans="1:2">
      <c s="3" t="s" r="A3">
        <v>141</v>
      </c>
    </row>
    <row r="4" spans="1:2">
      <c s="4" t="s" r="A4">
        <v>149</v>
      </c>
      <c s="4" t="s"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1</v>
      </c>
      <c s="2" t="s" r="B1">
        <v>1</v>
      </c>
    </row>
    <row r="2" spans="1:2">
      <c s="2" t="s" r="B2">
        <v>29</v>
      </c>
    </row>
    <row r="3" spans="1:2">
      <c s="3" t="s" r="A3">
        <v>141</v>
      </c>
    </row>
    <row r="4" spans="1:2">
      <c s="4" t="s" r="A4">
        <v>151</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53</v>
      </c>
      <c s="2" t="s" r="B1">
        <v>1</v>
      </c>
    </row>
    <row r="2" spans="1:2">
      <c s="2" t="s" r="B2">
        <v>29</v>
      </c>
    </row>
    <row r="3" spans="1:2">
      <c s="3" t="s" r="A3">
        <v>141</v>
      </c>
    </row>
    <row r="4" spans="1:2">
      <c s="4" t="s" r="A4">
        <v>153</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55</v>
      </c>
      <c s="2" t="s" r="B1">
        <v>1</v>
      </c>
    </row>
    <row r="2" spans="1:2">
      <c s="2" t="s" r="B2">
        <v>29</v>
      </c>
    </row>
    <row r="3" spans="1:2">
      <c s="3" t="s" r="A3">
        <v>141</v>
      </c>
    </row>
    <row r="4" spans="1:2">
      <c s="4" t="s" r="A4">
        <v>155</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57</v>
      </c>
      <c s="2" t="s" r="B1">
        <v>1</v>
      </c>
    </row>
    <row r="2" spans="1:2">
      <c s="2" t="s" r="B2">
        <v>29</v>
      </c>
    </row>
    <row r="3" spans="1:2">
      <c s="3" t="s" r="A3">
        <v>141</v>
      </c>
    </row>
    <row r="4" spans="1:2">
      <c s="4" t="s" r="A4">
        <v>157</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159</v>
      </c>
      <c s="2" t="s" r="B1">
        <v>1</v>
      </c>
    </row>
    <row r="2" spans="1:2">
      <c s="2" t="s" r="B2">
        <v>29</v>
      </c>
    </row>
    <row r="3" spans="1:2">
      <c s="3" t="s" r="A3">
        <v>141</v>
      </c>
    </row>
    <row r="4" spans="1:2">
      <c s="4" t="s" r="A4">
        <v>159</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61</v>
      </c>
      <c s="2" t="s" r="B1">
        <v>1</v>
      </c>
    </row>
    <row r="2" spans="1:2">
      <c s="2" t="s" r="B2">
        <v>29</v>
      </c>
    </row>
    <row r="3" spans="1:2">
      <c s="3" t="s" r="A3">
        <v>141</v>
      </c>
    </row>
    <row r="4" spans="1:2">
      <c s="4" t="s" r="A4">
        <v>161</v>
      </c>
      <c s="4" t="s"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63</v>
      </c>
      <c s="2" t="s" r="B1">
        <v>1</v>
      </c>
    </row>
    <row r="2" spans="1:2">
      <c s="2" t="s" r="B2">
        <v>29</v>
      </c>
    </row>
    <row r="3" spans="1:2">
      <c s="3" t="s" r="A3">
        <v>141</v>
      </c>
    </row>
    <row r="4" spans="1:2">
      <c s="4" t="s" r="A4">
        <v>163</v>
      </c>
      <c s="4" t="s"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65</v>
      </c>
      <c s="2" t="s" r="B1">
        <v>1</v>
      </c>
    </row>
    <row r="2" spans="1:2">
      <c s="2" t="s" r="B2">
        <v>29</v>
      </c>
    </row>
    <row r="3" spans="1:2">
      <c s="3" t="s" r="A3">
        <v>141</v>
      </c>
    </row>
    <row r="4" spans="1:2">
      <c s="4" t="s" r="A4">
        <v>165</v>
      </c>
      <c s="4" t="s"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67</v>
      </c>
      <c s="2" t="s" r="B1">
        <v>1</v>
      </c>
    </row>
    <row r="2" spans="1:2">
      <c s="2" t="s" r="B2">
        <v>29</v>
      </c>
    </row>
    <row r="3" spans="1:2">
      <c s="3" t="s" r="A3">
        <v>141</v>
      </c>
    </row>
    <row r="4" spans="1:2">
      <c s="4" t="s" r="A4">
        <v>167</v>
      </c>
      <c s="4" t="s"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8</v>
      </c>
      <c s="2" t="s" r="B1">
        <v>29</v>
      </c>
      <c s="2" t="s" r="C1">
        <v>30</v>
      </c>
    </row>
    <row r="2" spans="1:3">
      <c s="3" t="s" r="A2">
        <v>31</v>
      </c>
    </row>
    <row r="3" spans="1:3">
      <c s="4" t="s" r="A3">
        <v>32</v>
      </c>
      <c s="7" t="n" r="B3">
        <v>4825663</v>
      </c>
      <c s="7" t="n" r="C3">
        <v>5062576</v>
      </c>
    </row>
    <row r="4" spans="1:3">
      <c s="4" t="s" r="A4">
        <v>33</v>
      </c>
      <c s="5" t="n" r="B4">
        <v>3843</v>
      </c>
      <c s="5" t="n" r="C4">
        <v>3951</v>
      </c>
    </row>
    <row r="5" spans="1:3">
      <c s="4" t="s" r="A5">
        <v>34</v>
      </c>
      <c s="5" t="n" r="B5">
        <v>345842</v>
      </c>
      <c s="5" t="n" r="C5">
        <v>825790</v>
      </c>
    </row>
    <row r="6" spans="1:3">
      <c s="4" t="s" r="A6">
        <v>35</v>
      </c>
      <c s="5" t="n" r="B6">
        <v>606166</v>
      </c>
      <c s="5" t="n" r="C6">
        <v>361780</v>
      </c>
    </row>
    <row r="7" spans="1:3">
      <c s="4" t="s" r="A7">
        <v>36</v>
      </c>
      <c s="5" t="n" r="B7">
        <v>5781514</v>
      </c>
      <c s="5" t="n" r="C7">
        <v>6254097</v>
      </c>
    </row>
    <row r="8" spans="1:3">
      <c s="4" t="s" r="A8">
        <v>37</v>
      </c>
      <c s="5" t="n" r="B8">
        <v>3631099</v>
      </c>
      <c s="5" t="n" r="C8">
        <v>3803404</v>
      </c>
    </row>
    <row r="9" spans="1:3">
      <c s="4" t="s" r="A9">
        <v>38</v>
      </c>
      <c s="5" t="n" r="B9">
        <v>1726031</v>
      </c>
      <c s="5" t="n" r="C9">
        <v>1777171</v>
      </c>
    </row>
    <row r="10" spans="1:3">
      <c s="4" t="s" r="A10">
        <v>39</v>
      </c>
      <c s="5" t="n" r="B10">
        <v>377171</v>
      </c>
      <c s="5" t="n" r="C10">
        <v>377171</v>
      </c>
    </row>
    <row r="11" spans="1:3">
      <c s="4" t="s" r="A11">
        <v>40</v>
      </c>
      <c s="5" t="n" r="B11">
        <v>11515815</v>
      </c>
      <c s="5" t="n" r="C11">
        <v>12211843</v>
      </c>
    </row>
    <row r="12" spans="1:3">
      <c s="3" t="s" r="A12">
        <v>41</v>
      </c>
    </row>
    <row r="13" spans="1:3">
      <c s="4" t="s" r="A13">
        <v>42</v>
      </c>
      <c s="5" t="n" r="B13">
        <v>1175807</v>
      </c>
      <c s="5" t="n" r="C13">
        <v>794435</v>
      </c>
    </row>
    <row r="14" spans="1:3">
      <c s="4" t="s" r="A14">
        <v>43</v>
      </c>
      <c s="5" t="n" r="B14">
        <v>105477</v>
      </c>
      <c s="5" t="n" r="C14">
        <v>781362</v>
      </c>
    </row>
    <row r="15" spans="1:3">
      <c s="4" t="s" r="A15">
        <v>44</v>
      </c>
      <c s="5" t="n" r="B15">
        <v>886477</v>
      </c>
      <c s="5" t="n" r="C15">
        <v>883459</v>
      </c>
    </row>
    <row r="16" spans="1:3">
      <c s="4" t="s" r="A16">
        <v>45</v>
      </c>
      <c s="5" t="n" r="B16">
        <v>1883140</v>
      </c>
      <c s="5" t="n" r="C16">
        <v>2033852</v>
      </c>
    </row>
    <row r="17" spans="1:3">
      <c s="4" t="s" r="A17">
        <v>46</v>
      </c>
      <c s="5" t="n" r="B17">
        <v>725389</v>
      </c>
      <c s="5" t="n" r="C17">
        <v>656242</v>
      </c>
    </row>
    <row r="18" spans="1:3">
      <c s="4" t="s" r="A18">
        <v>47</v>
      </c>
      <c s="5" t="n" r="B18">
        <v>4776290</v>
      </c>
      <c s="5" t="n" r="C18">
        <v>5149350</v>
      </c>
    </row>
    <row r="19" spans="1:3">
      <c s="4" t="s" r="A19">
        <v>48</v>
      </c>
      <c s="5" t="n" r="B19">
        <v>-4623</v>
      </c>
    </row>
    <row r="20" spans="1:3">
      <c s="4" t="s" r="A20">
        <v>49</v>
      </c>
      <c s="5" t="n" r="B20">
        <v>4771667</v>
      </c>
      <c s="5" t="n" r="C20">
        <v>5149350</v>
      </c>
    </row>
    <row r="21" spans="1:3">
      <c s="3" t="s" r="A21">
        <v>50</v>
      </c>
    </row>
    <row r="22" spans="1:3">
      <c s="4" t="s" r="A22">
        <v>51</v>
      </c>
      <c s="5" t="n" r="B22">
        <v>28232</v>
      </c>
      <c s="5" t="n" r="C22">
        <v>28232</v>
      </c>
    </row>
    <row r="23" spans="1:3">
      <c s="4" t="s" r="A23">
        <v>52</v>
      </c>
      <c s="5" t="n" r="B23">
        <v>7726893</v>
      </c>
      <c s="5" t="n" r="C23">
        <v>7726893</v>
      </c>
    </row>
    <row r="24" spans="1:3">
      <c s="4" t="s" r="A24">
        <v>53</v>
      </c>
      <c s="5" t="n" r="B24">
        <v>-3244393</v>
      </c>
      <c s="5" t="n" r="C24">
        <v>-3289447</v>
      </c>
    </row>
    <row r="25" spans="1:3">
      <c s="4" t="s" r="A25">
        <v>54</v>
      </c>
      <c s="5" t="n" r="B25">
        <v>1949941</v>
      </c>
      <c s="5" t="n" r="C25">
        <v>2141129</v>
      </c>
    </row>
    <row r="26" spans="1:3">
      <c s="4" t="s" r="A26">
        <v>55</v>
      </c>
      <c s="5" t="n" r="B26">
        <v>646250</v>
      </c>
      <c s="5" t="n" r="C26">
        <v>836582</v>
      </c>
    </row>
    <row r="27" spans="1:3">
      <c s="4" t="s" r="A27">
        <v>56</v>
      </c>
      <c s="5" t="n" r="B27">
        <v>7106923</v>
      </c>
      <c s="5" t="n" r="C27">
        <v>7443389</v>
      </c>
    </row>
    <row r="28" spans="1:3">
      <c s="4" t="s" r="A28">
        <v>57</v>
      </c>
      <c s="5" t="n" r="B28">
        <v>-362775</v>
      </c>
      <c s="5" t="n" r="C28">
        <v>-380896</v>
      </c>
    </row>
    <row r="29" spans="1:3">
      <c s="4" t="s" r="A29">
        <v>58</v>
      </c>
      <c s="5" t="n" r="B29">
        <v>6744148</v>
      </c>
      <c s="5" t="n" r="C29">
        <v>7062493</v>
      </c>
    </row>
    <row r="30" spans="1:3">
      <c s="4" t="s" r="A30">
        <v>59</v>
      </c>
      <c s="7" t="n" r="B30">
        <v>11515815</v>
      </c>
      <c s="7" t="n" r="C30">
        <v>12211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69</v>
      </c>
      <c s="2" t="s" r="B1">
        <v>1</v>
      </c>
    </row>
    <row r="2" spans="1:2">
      <c s="2" t="s" r="B2">
        <v>29</v>
      </c>
    </row>
    <row r="3" spans="1:2">
      <c s="3" t="s" r="A3">
        <v>141</v>
      </c>
    </row>
    <row r="4" spans="1:2">
      <c s="4" t="s" r="A4">
        <v>169</v>
      </c>
      <c s="4" t="s"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71</v>
      </c>
      <c s="2" t="s" r="B1">
        <v>1</v>
      </c>
    </row>
    <row r="2" spans="1:2">
      <c s="2" t="s" r="B2">
        <v>29</v>
      </c>
    </row>
    <row r="3" spans="1:2">
      <c s="3" t="s" r="A3">
        <v>141</v>
      </c>
    </row>
    <row r="4" spans="1:2">
      <c s="4" t="s" r="A4">
        <v>171</v>
      </c>
      <c s="4" t="s"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73</v>
      </c>
      <c s="2" t="s" r="B1">
        <v>1</v>
      </c>
    </row>
    <row r="2" spans="1:2">
      <c s="2" t="s" r="B2">
        <v>29</v>
      </c>
    </row>
    <row r="3" spans="1:2">
      <c s="3" t="s" r="A3">
        <v>141</v>
      </c>
    </row>
    <row r="4" spans="1:2">
      <c s="4" t="s" r="A4">
        <v>173</v>
      </c>
      <c s="4" t="s"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r="1" spans="1:2">
      <c s="1" t="s" r="A1">
        <v>175</v>
      </c>
      <c s="2" t="s" r="B1">
        <v>1</v>
      </c>
    </row>
    <row r="2" spans="1:2">
      <c s="2" t="s" r="B2">
        <v>29</v>
      </c>
    </row>
    <row r="3" spans="1:2">
      <c s="3" t="s" r="A3">
        <v>176</v>
      </c>
    </row>
    <row r="4" spans="1:2">
      <c s="4" t="s" r="A4">
        <v>177</v>
      </c>
      <c s="4" t="s" r="B4">
        <v>178</v>
      </c>
    </row>
    <row r="5" spans="1:2">
      <c s="4" t="s" r="A5">
        <v>179</v>
      </c>
      <c s="4" t="s" r="B5">
        <v>180</v>
      </c>
    </row>
    <row r="6" spans="1:2">
      <c s="4" t="s" r="A6">
        <v>181</v>
      </c>
      <c s="4" t="s" r="B6">
        <v>182</v>
      </c>
    </row>
    <row r="7" spans="1:2">
      <c s="4" t="s" r="A7">
        <v>183</v>
      </c>
      <c s="4" t="s" r="B7">
        <v>184</v>
      </c>
    </row>
    <row r="8" spans="1:2">
      <c s="4" t="s" r="A8">
        <v>185</v>
      </c>
      <c s="4" t="s" r="B8">
        <v>186</v>
      </c>
    </row>
    <row r="9" spans="1:2">
      <c s="4" t="s" r="A9">
        <v>187</v>
      </c>
      <c s="4" t="s" r="B9">
        <v>188</v>
      </c>
    </row>
    <row r="10" spans="1:2">
      <c s="4" t="s" r="A10">
        <v>189</v>
      </c>
      <c s="4" t="s" r="B10">
        <v>190</v>
      </c>
    </row>
    <row r="11" spans="1:2">
      <c s="4" t="s" r="A11">
        <v>191</v>
      </c>
      <c s="4" t="s" r="B11">
        <v>192</v>
      </c>
    </row>
    <row r="12" spans="1:2">
      <c s="4" t="s" r="A12">
        <v>193</v>
      </c>
      <c s="4" t="s" r="B12">
        <v>194</v>
      </c>
    </row>
    <row r="13" spans="1:2">
      <c s="4" t="s" r="A13">
        <v>195</v>
      </c>
      <c s="4" t="s" r="B13">
        <v>196</v>
      </c>
    </row>
    <row r="14" spans="1:2">
      <c s="4" t="s" r="A14">
        <v>197</v>
      </c>
      <c s="4" t="s" r="B14">
        <v>198</v>
      </c>
    </row>
    <row r="15" spans="1:2">
      <c s="4" t="s" r="A15">
        <v>199</v>
      </c>
      <c s="4" t="s" r="B15">
        <v>200</v>
      </c>
    </row>
    <row r="16" spans="1:2">
      <c s="4" t="s" r="A16">
        <v>201</v>
      </c>
      <c s="4" t="s" r="B16">
        <v>202</v>
      </c>
    </row>
    <row r="17" spans="1:2">
      <c s="4" t="s" r="A17">
        <v>203</v>
      </c>
      <c s="4" t="s" r="B17">
        <v>204</v>
      </c>
    </row>
    <row r="18" spans="1:2">
      <c s="4" t="s" r="A18">
        <v>205</v>
      </c>
      <c s="4" t="s" r="B18">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07</v>
      </c>
      <c s="2" t="s" r="B1">
        <v>1</v>
      </c>
    </row>
    <row r="2" spans="1:2">
      <c s="2" t="s" r="B2">
        <v>29</v>
      </c>
    </row>
    <row r="3" spans="1:2">
      <c s="3" t="s" r="A3">
        <v>208</v>
      </c>
    </row>
    <row r="4" spans="1:2">
      <c s="4" t="s" r="A4">
        <v>209</v>
      </c>
      <c s="4" t="s"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1</v>
      </c>
      <c s="2" t="s" r="B1">
        <v>1</v>
      </c>
    </row>
    <row r="2" spans="1:2">
      <c s="2" t="s" r="B2">
        <v>29</v>
      </c>
    </row>
    <row r="3" spans="1:2">
      <c s="3" t="s" r="A3">
        <v>208</v>
      </c>
    </row>
    <row r="4" spans="1:2">
      <c s="4" t="s" r="A4">
        <v>212</v>
      </c>
      <c s="4" t="s"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4</v>
      </c>
      <c s="2" t="s" r="B1">
        <v>1</v>
      </c>
    </row>
    <row r="2" spans="1:2">
      <c s="2" t="s" r="B2">
        <v>29</v>
      </c>
    </row>
    <row r="3" spans="1:2">
      <c s="3" t="s" r="A3">
        <v>208</v>
      </c>
    </row>
    <row r="4" spans="1:2">
      <c s="4" t="s" r="A4">
        <v>215</v>
      </c>
      <c s="4" t="s"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7</v>
      </c>
      <c s="2" t="s" r="B1">
        <v>1</v>
      </c>
    </row>
    <row r="2" spans="1:2">
      <c s="2" t="s" r="B2">
        <v>29</v>
      </c>
    </row>
    <row r="3" spans="1:2">
      <c s="3" t="s" r="A3">
        <v>208</v>
      </c>
    </row>
    <row r="4" spans="1:2">
      <c s="4" t="s" r="A4">
        <v>218</v>
      </c>
      <c s="4" t="s"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0</v>
      </c>
      <c s="2" t="s" r="B1">
        <v>1</v>
      </c>
    </row>
    <row r="2" spans="1:2">
      <c s="2" t="s" r="B2">
        <v>29</v>
      </c>
    </row>
    <row r="3" spans="1:2">
      <c s="3" t="s" r="A3">
        <v>208</v>
      </c>
    </row>
    <row r="4" spans="1:2">
      <c s="4" t="s" r="A4">
        <v>221</v>
      </c>
      <c s="4" t="s"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3</v>
      </c>
      <c s="2" t="s" r="B1">
        <v>1</v>
      </c>
    </row>
    <row r="2" spans="1:2">
      <c s="2" t="s" r="B2">
        <v>29</v>
      </c>
    </row>
    <row r="3" spans="1:2">
      <c s="3" t="s" r="A3">
        <v>208</v>
      </c>
    </row>
    <row r="4" spans="1:2">
      <c s="4" t="s" r="A4">
        <v>224</v>
      </c>
      <c s="4" t="s"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60</v>
      </c>
      <c s="2" t="s" r="B1">
        <v>29</v>
      </c>
      <c s="2" t="s" r="C1">
        <v>30</v>
      </c>
    </row>
    <row r="2" spans="1:3">
      <c s="3" t="s" r="A2">
        <v>61</v>
      </c>
    </row>
    <row r="3" spans="1:3">
      <c s="4" t="s" r="A3">
        <v>62</v>
      </c>
      <c s="8" t="n" r="B3">
        <v>0.0001</v>
      </c>
      <c s="8" t="n" r="C3">
        <v>0.0001</v>
      </c>
    </row>
    <row r="4" spans="1:3">
      <c s="4" t="s" r="A4">
        <v>63</v>
      </c>
      <c s="5" t="n" r="B4">
        <v>300000000</v>
      </c>
      <c s="5" t="n" r="C4">
        <v>300000000</v>
      </c>
    </row>
    <row r="5" spans="1:3">
      <c s="4" t="s" r="A5">
        <v>64</v>
      </c>
      <c s="5" t="n" r="B5">
        <v>282315356</v>
      </c>
      <c s="5" t="n" r="C5">
        <v>282315356</v>
      </c>
    </row>
    <row r="6" spans="1:3">
      <c s="4" t="s" r="A6">
        <v>65</v>
      </c>
      <c s="5" t="n" r="B6">
        <v>282315356</v>
      </c>
      <c s="5" t="n" r="C6">
        <v>282315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6</v>
      </c>
      <c s="2" t="s" r="B1">
        <v>1</v>
      </c>
    </row>
    <row r="2" spans="1:2">
      <c s="2" t="s" r="B2">
        <v>29</v>
      </c>
    </row>
    <row r="3" spans="1:2">
      <c s="3" t="s" r="A3">
        <v>208</v>
      </c>
    </row>
    <row r="4" spans="1:2">
      <c s="4" t="s" r="A4">
        <v>227</v>
      </c>
      <c s="4" t="s"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229</v>
      </c>
      <c s="2" t="s" r="B1">
        <v>1</v>
      </c>
    </row>
    <row r="2" spans="1:2">
      <c s="2" t="s" r="B2">
        <v>29</v>
      </c>
    </row>
    <row r="3" spans="1:2">
      <c s="3" t="s" r="A3">
        <v>208</v>
      </c>
    </row>
    <row r="4" spans="1:2">
      <c s="4" t="s" r="A4">
        <v>230</v>
      </c>
      <c s="4" t="s" r="B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232</v>
      </c>
      <c s="2" t="s" r="B1">
        <v>1</v>
      </c>
    </row>
    <row r="2" spans="1:2">
      <c s="2" t="s" r="B2">
        <v>29</v>
      </c>
    </row>
    <row r="3" spans="1:2">
      <c s="3" t="s" r="A3">
        <v>208</v>
      </c>
    </row>
    <row r="4" spans="1:2">
      <c s="4" t="s" r="A4">
        <v>233</v>
      </c>
      <c s="4" t="s"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35</v>
      </c>
      <c s="2" t="s" r="B1">
        <v>1</v>
      </c>
    </row>
    <row r="2" spans="1:2">
      <c s="2" t="s" r="B2">
        <v>29</v>
      </c>
    </row>
    <row r="3" spans="1:2">
      <c s="3" t="s" r="A3">
        <v>208</v>
      </c>
    </row>
    <row r="4" spans="1:2">
      <c s="4" t="s" r="A4">
        <v>236</v>
      </c>
      <c s="4" t="s" r="B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8</v>
      </c>
      <c s="2" t="s" r="B1">
        <v>1</v>
      </c>
    </row>
    <row r="2" spans="1:2">
      <c s="2" t="s" r="B2">
        <v>29</v>
      </c>
    </row>
    <row r="3" spans="1:2">
      <c s="3" t="s" r="A3">
        <v>208</v>
      </c>
    </row>
    <row r="4" spans="1:2">
      <c s="4" t="s" r="A4">
        <v>239</v>
      </c>
      <c s="4" t="s" r="B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41</v>
      </c>
      <c s="2" t="s" r="B1">
        <v>1</v>
      </c>
    </row>
    <row r="2" spans="1:2">
      <c s="2" t="s" r="B2">
        <v>29</v>
      </c>
    </row>
    <row r="3" spans="1:2">
      <c s="3" t="s" r="A3">
        <v>208</v>
      </c>
    </row>
    <row r="4" spans="1:2">
      <c s="4" t="s" r="A4">
        <v>242</v>
      </c>
      <c s="4" t="s" r="B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244</v>
      </c>
      <c s="2" t="s" r="B1">
        <v>1</v>
      </c>
    </row>
    <row r="2" spans="1:2">
      <c s="2" t="s" r="B2">
        <v>29</v>
      </c>
    </row>
    <row r="3" spans="1:2">
      <c s="3" t="s" r="A3">
        <v>208</v>
      </c>
    </row>
    <row r="4" spans="1:2">
      <c s="4" t="s" r="A4">
        <v>245</v>
      </c>
      <c s="4" t="s" r="B4">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47</v>
      </c>
      <c s="2" t="s" r="B1">
        <v>1</v>
      </c>
    </row>
    <row r="2" spans="1:2">
      <c s="2" t="s" r="B2">
        <v>29</v>
      </c>
    </row>
    <row r="3" spans="1:2">
      <c s="3" t="s" r="A3">
        <v>208</v>
      </c>
    </row>
    <row r="4" spans="1:2">
      <c s="4" t="s" r="A4">
        <v>248</v>
      </c>
      <c s="4" t="s" r="B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50</v>
      </c>
      <c s="2" t="s" r="B1">
        <v>1</v>
      </c>
    </row>
    <row r="2" spans="1:2">
      <c s="2" t="s" r="B2">
        <v>29</v>
      </c>
    </row>
    <row r="3" spans="1:2">
      <c s="3" t="s" r="A3">
        <v>208</v>
      </c>
    </row>
    <row r="4" spans="1:2">
      <c s="4" t="s" r="A4">
        <v>251</v>
      </c>
      <c s="4" t="s" r="B4">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53</v>
      </c>
      <c s="2" t="s" r="B1">
        <v>1</v>
      </c>
    </row>
    <row r="2" spans="1:2">
      <c s="2" t="s" r="B2">
        <v>29</v>
      </c>
    </row>
    <row r="3" spans="1:2">
      <c s="3" t="s" r="A3">
        <v>208</v>
      </c>
    </row>
    <row r="4" spans="1:2">
      <c s="4" t="s" r="A4">
        <v>254</v>
      </c>
      <c s="4" t="s" r="B4">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t="s" r="A1">
        <v>66</v>
      </c>
      <c s="2" t="s" r="B1">
        <v>1</v>
      </c>
    </row>
    <row r="2" spans="1:3">
      <c s="2" t="s" r="B2">
        <v>29</v>
      </c>
      <c s="2" t="s" r="C2">
        <v>67</v>
      </c>
    </row>
    <row r="3" spans="1:3">
      <c s="3" t="s" r="A3">
        <v>68</v>
      </c>
    </row>
    <row r="4" spans="1:3">
      <c s="4" t="s" r="A4">
        <v>69</v>
      </c>
      <c s="7" t="n" r="B4">
        <v>1858442</v>
      </c>
      <c s="7" t="n" r="C4">
        <v>2177315</v>
      </c>
    </row>
    <row r="5" spans="1:3">
      <c s="4" t="s" r="A5">
        <v>70</v>
      </c>
      <c s="5" t="n" r="B5">
        <v>71230</v>
      </c>
      <c s="5" t="n" r="C5">
        <v>81449</v>
      </c>
    </row>
    <row r="6" spans="1:3">
      <c s="4" t="s" r="A6">
        <v>71</v>
      </c>
      <c s="5" t="n" r="B6">
        <v>-1432146</v>
      </c>
      <c s="5" t="n" r="C6">
        <v>-1697535</v>
      </c>
    </row>
    <row r="7" spans="1:3">
      <c s="4" t="s" r="A7">
        <v>72</v>
      </c>
      <c s="5" t="n" r="B7">
        <v>-162101</v>
      </c>
      <c s="5" t="n" r="C7">
        <v>-213455</v>
      </c>
    </row>
    <row r="8" spans="1:3">
      <c s="4" t="s" r="A8">
        <v>73</v>
      </c>
      <c s="5" t="n" r="B8">
        <v>-147875</v>
      </c>
      <c s="5" t="n" r="C8">
        <v>-126583</v>
      </c>
    </row>
    <row r="9" spans="1:3">
      <c s="4" t="s" r="A9">
        <v>74</v>
      </c>
      <c s="5" t="n" r="B9">
        <v>-39974</v>
      </c>
      <c s="5" t="n" r="C9">
        <v>-39980</v>
      </c>
    </row>
    <row r="10" spans="1:3">
      <c s="4" t="s" r="A10">
        <v>75</v>
      </c>
      <c s="5" t="n" r="B10">
        <v>-230936</v>
      </c>
      <c s="5" t="n" r="C10">
        <v>-192787</v>
      </c>
    </row>
    <row r="11" spans="1:3">
      <c s="4" t="s" r="A11">
        <v>76</v>
      </c>
      <c s="5" t="n" r="B11">
        <v>-83360</v>
      </c>
      <c s="5" t="n" r="C11">
        <v>-11576</v>
      </c>
    </row>
    <row r="12" spans="1:3">
      <c s="4" t="s" r="A12">
        <v>77</v>
      </c>
      <c s="5" t="n" r="B12">
        <v>-99811</v>
      </c>
      <c s="5" t="n" r="C12">
        <v>3688</v>
      </c>
    </row>
    <row r="13" spans="1:3">
      <c s="4" t="s" r="A13">
        <v>78</v>
      </c>
      <c s="5" t="n" r="B13">
        <v>-183171</v>
      </c>
      <c s="5" t="n" r="C13">
        <v>-7888</v>
      </c>
    </row>
    <row r="14" spans="1:3">
      <c s="4" t="s" r="A14">
        <v>79</v>
      </c>
      <c s="5" t="n" r="B14">
        <v>-8017</v>
      </c>
      <c s="5" t="n" r="C14">
        <v>-6236</v>
      </c>
    </row>
    <row r="15" spans="1:3">
      <c s="4" t="s" r="A15">
        <v>80</v>
      </c>
      <c s="5" t="n" r="B15">
        <v>-191188</v>
      </c>
      <c s="5" t="n" r="C15">
        <v>-14124</v>
      </c>
    </row>
    <row r="16" spans="1:3">
      <c s="3" t="s" r="A16">
        <v>81</v>
      </c>
    </row>
    <row r="17" spans="1:3">
      <c s="4" t="s" r="A17">
        <v>82</v>
      </c>
      <c s="5" t="n" r="C17">
        <v>-104018</v>
      </c>
    </row>
    <row r="18" spans="1:3">
      <c s="4" t="s" r="A18">
        <v>83</v>
      </c>
      <c s="5" t="n" r="C18">
        <v>1010987</v>
      </c>
    </row>
    <row r="19" spans="1:3">
      <c s="4" t="s" r="A19">
        <v>84</v>
      </c>
      <c s="5" t="n" r="C19">
        <v>906969</v>
      </c>
    </row>
    <row r="20" spans="1:3">
      <c s="3" t="s" r="A20">
        <v>85</v>
      </c>
    </row>
    <row r="21" spans="1:3">
      <c s="4" t="s" r="A21">
        <v>86</v>
      </c>
      <c s="5" t="n" r="B21">
        <v>-183171</v>
      </c>
      <c s="5" t="n" r="C21">
        <v>899081</v>
      </c>
    </row>
    <row r="22" spans="1:3">
      <c s="4" t="s" r="A22">
        <v>79</v>
      </c>
      <c s="5" t="n" r="B22">
        <v>-8017</v>
      </c>
      <c s="5" t="n" r="C22">
        <v>-6236</v>
      </c>
    </row>
    <row r="23" spans="1:3">
      <c s="4" t="s" r="A23">
        <v>85</v>
      </c>
      <c s="5" t="n" r="B23">
        <v>-191188</v>
      </c>
      <c s="5" t="n" r="C23">
        <v>892845</v>
      </c>
    </row>
    <row r="24" spans="1:3">
      <c s="3" t="s" r="A24">
        <v>87</v>
      </c>
    </row>
    <row r="25" spans="1:3">
      <c s="4" t="s" r="A25">
        <v>88</v>
      </c>
      <c s="5" t="n" r="B25">
        <v>-190332</v>
      </c>
      <c s="5" t="n" r="C25">
        <v>3795</v>
      </c>
    </row>
    <row r="26" spans="1:3">
      <c s="4" t="s" r="A26">
        <v>89</v>
      </c>
      <c s="5" t="n" r="B26">
        <v>10104</v>
      </c>
      <c s="5" t="n" r="C26">
        <v>982</v>
      </c>
    </row>
    <row r="27" spans="1:3">
      <c s="4" t="s" r="A27">
        <v>90</v>
      </c>
      <c s="5" t="n" r="B27">
        <v>-180228</v>
      </c>
      <c s="5" t="n" r="C27">
        <v>4777</v>
      </c>
    </row>
    <row r="28" spans="1:3">
      <c s="4" t="s" r="A28">
        <v>91</v>
      </c>
      <c s="5" t="n" r="C28">
        <v>17162</v>
      </c>
    </row>
    <row r="29" spans="1:3">
      <c s="4" t="s" r="A29">
        <v>92</v>
      </c>
      <c s="5" t="n" r="B29">
        <v>-180228</v>
      </c>
      <c s="5" t="n" r="C29">
        <v>21939</v>
      </c>
    </row>
    <row r="30" spans="1:3">
      <c s="3" t="s" r="A30">
        <v>93</v>
      </c>
    </row>
    <row r="31" spans="1:3">
      <c s="4" t="s" r="A31">
        <v>94</v>
      </c>
      <c s="5" t="n" r="B31">
        <v>-371416</v>
      </c>
      <c s="5" t="n" r="C31">
        <v>-9347</v>
      </c>
    </row>
    <row r="32" spans="1:3">
      <c s="4" t="s" r="A32">
        <v>95</v>
      </c>
      <c s="5" t="n" r="C32">
        <v>924131</v>
      </c>
    </row>
    <row r="33" spans="1:3">
      <c s="4" t="s" r="A33">
        <v>96</v>
      </c>
      <c s="7" t="n" r="B33">
        <v>-371416</v>
      </c>
      <c s="7" t="n" r="C33">
        <v>914784</v>
      </c>
    </row>
    <row r="34" spans="1:3">
      <c s="3" t="s" r="A34">
        <v>97</v>
      </c>
    </row>
    <row r="35" spans="1:3">
      <c s="4" t="s" r="A35">
        <v>98</v>
      </c>
      <c s="4" t="s" r="B35">
        <v>99</v>
      </c>
      <c s="4" t="s" r="C35">
        <v>99</v>
      </c>
    </row>
    <row r="36" spans="1:3">
      <c s="4" t="s" r="A36">
        <v>100</v>
      </c>
      <c s="4" t="s" r="B36">
        <v>99</v>
      </c>
      <c s="4" t="s" r="C36">
        <v>99</v>
      </c>
    </row>
    <row r="37" spans="1:3">
      <c s="4" t="s" r="A37">
        <v>101</v>
      </c>
      <c s="5" t="n" r="B37">
        <v>282315356</v>
      </c>
      <c s="5" t="n" r="C37">
        <v>282315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56</v>
      </c>
      <c s="2" t="s" r="B1">
        <v>1</v>
      </c>
    </row>
    <row r="2" spans="1:2">
      <c s="2" t="s" r="B2">
        <v>29</v>
      </c>
    </row>
    <row r="3" spans="1:2">
      <c s="3" t="s" r="A3">
        <v>208</v>
      </c>
    </row>
    <row r="4" spans="1:2">
      <c s="4" t="s" r="A4">
        <v>257</v>
      </c>
      <c s="4" t="s" r="B4">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58"/>
    <col customWidth="1" max="2" min="2" width="79"/>
  </cols>
  <sheetData>
    <row r="1" spans="1:2">
      <c s="1" t="s" r="A1">
        <v>259</v>
      </c>
      <c s="2" t="s" r="B1">
        <v>1</v>
      </c>
    </row>
    <row r="2" spans="1:2">
      <c s="2" t="s" r="B2">
        <v>29</v>
      </c>
    </row>
    <row r="3" spans="1:2">
      <c s="4" t="s" r="A3">
        <v>260</v>
      </c>
    </row>
    <row r="4" spans="1:2">
      <c s="4" t="s" r="A4">
        <v>261</v>
      </c>
      <c s="4" t="s" r="B4">
        <v>262</v>
      </c>
    </row>
    <row r="5" spans="1:2">
      <c s="4" t="s" r="A5">
        <v>263</v>
      </c>
      <c s="4" t="s" r="B5">
        <v>264</v>
      </c>
    </row>
    <row r="6" spans="1:2">
      <c s="4" t="s" r="A6">
        <v>265</v>
      </c>
      <c s="4" t="s" r="B6">
        <v>266</v>
      </c>
    </row>
    <row r="7" spans="1:2">
      <c s="4" t="s" r="A7">
        <v>267</v>
      </c>
    </row>
    <row r="8" spans="1:2">
      <c s="4" t="s" r="A8">
        <v>261</v>
      </c>
      <c s="4" t="s" r="B8">
        <v>268</v>
      </c>
    </row>
    <row r="9" spans="1:2">
      <c s="4" t="s" r="A9">
        <v>263</v>
      </c>
      <c s="4" t="s" r="B9">
        <v>269</v>
      </c>
    </row>
    <row r="10" spans="1:2">
      <c s="4" t="s" r="A10">
        <v>265</v>
      </c>
      <c s="4" t="s" r="B10">
        <v>266</v>
      </c>
    </row>
    <row r="11" spans="1:2">
      <c s="4" t="s" r="A11">
        <v>270</v>
      </c>
    </row>
    <row r="12" spans="1:2">
      <c s="4" t="s" r="A12">
        <v>261</v>
      </c>
      <c s="4" t="s" r="B12">
        <v>271</v>
      </c>
    </row>
    <row r="13" spans="1:2">
      <c s="4" t="s" r="A13">
        <v>263</v>
      </c>
      <c s="4" t="s" r="B13">
        <v>272</v>
      </c>
    </row>
    <row r="14" spans="1:2">
      <c s="4" t="s" r="A14">
        <v>265</v>
      </c>
      <c s="4" t="s" r="B14">
        <v>266</v>
      </c>
    </row>
    <row r="15" spans="1:2">
      <c s="4" t="s" r="A15">
        <v>273</v>
      </c>
    </row>
    <row r="16" spans="1:2">
      <c s="4" t="s" r="A16">
        <v>261</v>
      </c>
      <c s="4" t="s" r="B16">
        <v>274</v>
      </c>
    </row>
    <row r="17" spans="1:2">
      <c s="4" t="s" r="A17">
        <v>263</v>
      </c>
      <c s="4" t="s" r="B17">
        <v>272</v>
      </c>
    </row>
    <row r="18" spans="1:2">
      <c s="4" t="s" r="A18">
        <v>265</v>
      </c>
      <c s="4" t="s" r="B18">
        <v>275</v>
      </c>
    </row>
    <row r="19" spans="1:2">
      <c s="4" t="s" r="A19">
        <v>276</v>
      </c>
    </row>
    <row r="20" spans="1:2">
      <c s="4" t="s" r="A20">
        <v>261</v>
      </c>
      <c s="4" t="s" r="B20">
        <v>277</v>
      </c>
    </row>
    <row r="21" spans="1:2">
      <c s="4" t="s" r="A21">
        <v>263</v>
      </c>
      <c s="4" t="s" r="B21">
        <v>272</v>
      </c>
    </row>
    <row r="22" spans="1:2">
      <c s="4" t="s" r="A22">
        <v>265</v>
      </c>
      <c s="4" t="s" r="B22">
        <v>278</v>
      </c>
    </row>
    <row r="23" spans="1:2">
      <c s="4" t="s" r="A23">
        <v>279</v>
      </c>
    </row>
    <row r="24" spans="1:2">
      <c s="4" t="s" r="A24">
        <v>261</v>
      </c>
      <c s="4" t="s" r="B24">
        <v>280</v>
      </c>
    </row>
    <row r="25" spans="1:2">
      <c s="4" t="s" r="A25">
        <v>263</v>
      </c>
      <c s="4" t="s" r="B25">
        <v>272</v>
      </c>
    </row>
    <row r="26" spans="1:2">
      <c s="4" t="s" r="A26">
        <v>265</v>
      </c>
      <c s="4" t="s" r="B26">
        <v>281</v>
      </c>
    </row>
    <row r="27" spans="1:2">
      <c s="4" t="s" r="A27">
        <v>282</v>
      </c>
    </row>
    <row r="28" spans="1:2">
      <c s="4" t="s" r="A28">
        <v>261</v>
      </c>
      <c s="4" t="s" r="B28">
        <v>283</v>
      </c>
    </row>
    <row r="29" spans="1:2">
      <c s="4" t="s" r="A29">
        <v>263</v>
      </c>
      <c s="4" t="s" r="B29">
        <v>272</v>
      </c>
    </row>
    <row r="30" spans="1:2">
      <c s="4" t="s" r="A30">
        <v>265</v>
      </c>
      <c s="4" t="s" r="B30">
        <v>284</v>
      </c>
    </row>
    <row r="31" spans="1:2">
      <c s="4" t="s" r="A31">
        <v>285</v>
      </c>
    </row>
    <row r="32" spans="1:2">
      <c s="4" t="s" r="A32">
        <v>261</v>
      </c>
      <c s="4" t="s" r="B32">
        <v>286</v>
      </c>
    </row>
    <row r="33" spans="1:2">
      <c s="4" t="s" r="A33">
        <v>263</v>
      </c>
      <c s="4" t="s" r="B33">
        <v>272</v>
      </c>
    </row>
    <row r="34" spans="1:2">
      <c s="4" t="s" r="A34">
        <v>265</v>
      </c>
      <c s="4" t="s" r="B34">
        <v>266</v>
      </c>
    </row>
    <row r="35" spans="1:2">
      <c s="4" t="s" r="A35">
        <v>287</v>
      </c>
    </row>
    <row r="36" spans="1:2">
      <c s="4" t="s" r="A36">
        <v>261</v>
      </c>
      <c s="4" t="s" r="B36">
        <v>288</v>
      </c>
    </row>
    <row r="37" spans="1:2">
      <c s="4" t="s" r="A37">
        <v>263</v>
      </c>
      <c s="4" t="s" r="B37">
        <v>272</v>
      </c>
    </row>
    <row r="38" spans="1:2">
      <c s="4" t="s" r="A38">
        <v>265</v>
      </c>
      <c s="4" t="s" r="B38">
        <v>289</v>
      </c>
    </row>
    <row r="39" spans="1:2">
      <c s="4" t="s" r="A39">
        <v>290</v>
      </c>
    </row>
    <row r="40" spans="1:2">
      <c s="4" t="s" r="A40">
        <v>261</v>
      </c>
      <c s="4" t="s" r="B40">
        <v>291</v>
      </c>
    </row>
    <row r="41" spans="1:2">
      <c s="4" t="s" r="A41">
        <v>263</v>
      </c>
      <c s="4" t="s" r="B41">
        <v>292</v>
      </c>
    </row>
    <row r="42" spans="1:2">
      <c s="4" t="s" r="A42">
        <v>265</v>
      </c>
      <c s="4" t="s" r="B42">
        <v>281</v>
      </c>
    </row>
    <row r="43" spans="1:2">
      <c s="4" t="s" r="A43">
        <v>293</v>
      </c>
    </row>
    <row r="44" spans="1:2">
      <c s="4" t="s" r="A44">
        <v>261</v>
      </c>
      <c s="4" t="s" r="B44">
        <v>294</v>
      </c>
    </row>
    <row r="45" spans="1:2">
      <c s="4" t="s" r="A45">
        <v>263</v>
      </c>
      <c s="4" t="s" r="B45">
        <v>272</v>
      </c>
    </row>
    <row r="46" spans="1:2">
      <c s="4" t="s" r="A46">
        <v>265</v>
      </c>
      <c s="4" t="s" r="B46">
        <v>295</v>
      </c>
    </row>
    <row r="47" spans="1:2">
      <c s="4" t="s" r="A47">
        <v>296</v>
      </c>
    </row>
    <row r="48" spans="1:2">
      <c s="4" t="s" r="A48">
        <v>261</v>
      </c>
      <c s="4" t="s" r="B48">
        <v>297</v>
      </c>
    </row>
    <row r="49" spans="1:2">
      <c s="4" t="s" r="A49">
        <v>263</v>
      </c>
      <c s="4" t="s" r="B49">
        <v>272</v>
      </c>
    </row>
    <row r="50" spans="1:2">
      <c s="4" t="s" r="A50">
        <v>265</v>
      </c>
      <c s="4" t="s" r="B50">
        <v>266</v>
      </c>
    </row>
    <row r="51" spans="1:2">
      <c s="4" t="s" r="A51">
        <v>298</v>
      </c>
    </row>
    <row r="52" spans="1:2">
      <c s="4" t="s" r="A52">
        <v>261</v>
      </c>
      <c s="4" t="s" r="B52">
        <v>299</v>
      </c>
    </row>
    <row r="53" spans="1:2">
      <c s="4" t="s" r="A53">
        <v>263</v>
      </c>
      <c s="4" t="s" r="B53">
        <v>300</v>
      </c>
    </row>
    <row r="54" spans="1:2">
      <c s="4" t="s" r="A54">
        <v>265</v>
      </c>
      <c s="4" t="s" r="B54">
        <v>266</v>
      </c>
    </row>
    <row r="55" spans="1:2">
      <c s="4" t="s" r="A55">
        <v>301</v>
      </c>
    </row>
    <row r="56" spans="1:2">
      <c s="4" t="s" r="A56">
        <v>261</v>
      </c>
      <c s="4" t="s" r="B56">
        <v>302</v>
      </c>
    </row>
    <row r="57" spans="1:2">
      <c s="4" t="s" r="A57">
        <v>263</v>
      </c>
      <c s="4" t="s" r="B57">
        <v>300</v>
      </c>
    </row>
    <row r="58" spans="1:2">
      <c s="4" t="s" r="A58">
        <v>265</v>
      </c>
      <c s="4" t="s" r="B58">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s="1" t="s" r="A1">
        <v>304</v>
      </c>
      <c s="2" t="s" r="B1">
        <v>1</v>
      </c>
    </row>
    <row r="2" spans="1:2">
      <c s="2" t="s" r="B2">
        <v>29</v>
      </c>
    </row>
    <row r="3" spans="1:2">
      <c s="4" t="s" r="A3">
        <v>305</v>
      </c>
    </row>
    <row r="4" spans="1:2">
      <c s="4" t="s" r="A4">
        <v>306</v>
      </c>
      <c s="4" t="s" r="B4">
        <v>307</v>
      </c>
    </row>
    <row r="5" spans="1:2">
      <c s="4" t="s" r="A5">
        <v>308</v>
      </c>
    </row>
    <row r="6" spans="1:2">
      <c s="4" t="s" r="A6">
        <v>306</v>
      </c>
      <c s="4" t="s" r="B6">
        <v>307</v>
      </c>
    </row>
    <row r="7" spans="1:2">
      <c s="4" t="s" r="A7">
        <v>309</v>
      </c>
    </row>
    <row r="8" spans="1:2">
      <c s="4" t="s" r="A8">
        <v>306</v>
      </c>
      <c s="4" t="s" r="B8">
        <v>307</v>
      </c>
    </row>
    <row r="9" spans="1:2">
      <c s="4" t="s" r="A9">
        <v>310</v>
      </c>
    </row>
    <row r="10" spans="1:2">
      <c s="4" t="s" r="A10">
        <v>306</v>
      </c>
      <c s="4" t="s" r="B10">
        <v>307</v>
      </c>
    </row>
    <row r="11" spans="1:2">
      <c s="4" t="s" r="A11">
        <v>311</v>
      </c>
    </row>
    <row r="12" spans="1:2">
      <c s="4" t="s" r="A12">
        <v>306</v>
      </c>
      <c s="4" t="s" r="B12">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13</v>
      </c>
      <c s="2" t="s" r="B1">
        <v>1</v>
      </c>
    </row>
    <row r="2" spans="1:3">
      <c s="2" t="s" r="B2">
        <v>29</v>
      </c>
      <c s="2" t="s" r="C2">
        <v>67</v>
      </c>
    </row>
    <row r="3" spans="1:3">
      <c s="4" t="s" r="A3">
        <v>73</v>
      </c>
      <c s="7" t="n" r="B3">
        <v>147875</v>
      </c>
      <c s="7" t="n" r="C3">
        <v>126583</v>
      </c>
    </row>
    <row r="4" spans="1:3">
      <c s="4" t="s" r="A4">
        <v>314</v>
      </c>
    </row>
    <row r="5" spans="1:3">
      <c s="4" t="s" r="A5">
        <v>73</v>
      </c>
      <c s="7" t="n" r="B5">
        <v>0</v>
      </c>
      <c s="7" t="n" r="C5">
        <v>36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15</v>
      </c>
      <c s="2" t="s" r="B1">
        <v>1</v>
      </c>
    </row>
    <row r="2" spans="1:3">
      <c s="2" t="s" r="B2">
        <v>29</v>
      </c>
      <c s="2" t="s" r="C2">
        <v>67</v>
      </c>
    </row>
    <row r="3" spans="1:3">
      <c s="4" t="s" r="A3">
        <v>74</v>
      </c>
      <c s="7" t="n" r="B3">
        <v>39974</v>
      </c>
      <c s="7" t="n" r="C3">
        <v>39980</v>
      </c>
    </row>
    <row r="4" spans="1:3">
      <c s="4" t="s" r="A4">
        <v>314</v>
      </c>
    </row>
    <row r="5" spans="1:3">
      <c s="4" t="s" r="A5">
        <v>74</v>
      </c>
      <c s="7" t="n" r="B5">
        <v>0</v>
      </c>
      <c s="7" t="n" r="C5">
        <v>0</v>
      </c>
    </row>
    <row r="6" spans="1:3">
      <c s="4" t="s" r="A6">
        <v>316</v>
      </c>
    </row>
    <row r="7" spans="1:3">
      <c s="4" t="s" r="A7">
        <v>317</v>
      </c>
      <c s="4" t="s" r="B7">
        <v>318</v>
      </c>
    </row>
    <row r="8" spans="1:3">
      <c s="4" t="s" r="A8">
        <v>319</v>
      </c>
    </row>
    <row r="9" spans="1:3">
      <c s="4" t="s" r="A9">
        <v>317</v>
      </c>
      <c s="4" t="s" r="B9">
        <v>3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21</v>
      </c>
      <c s="2" t="s" r="B1">
        <v>1</v>
      </c>
    </row>
    <row r="2" spans="1:3">
      <c s="2" t="s" r="B2">
        <v>29</v>
      </c>
      <c s="2" t="s" r="C2">
        <v>67</v>
      </c>
    </row>
    <row r="3" spans="1:3">
      <c s="3" t="s" r="A3">
        <v>322</v>
      </c>
    </row>
    <row r="4" spans="1:3">
      <c s="4" t="s" r="A4">
        <v>323</v>
      </c>
      <c s="7" t="n" r="B4">
        <v>0</v>
      </c>
      <c s="7" t="n" r="C4">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24</v>
      </c>
      <c s="2" t="s" r="B1">
        <v>29</v>
      </c>
      <c s="2" t="s" r="C1">
        <v>30</v>
      </c>
      <c s="2" t="s" r="D1">
        <v>67</v>
      </c>
    </row>
    <row r="2" spans="1:4">
      <c s="4" t="s" r="A2">
        <v>325</v>
      </c>
    </row>
    <row r="3" spans="1:4">
      <c s="4" t="s" r="A3">
        <v>326</v>
      </c>
      <c s="9" t="n" r="B3">
        <v>0.1568</v>
      </c>
      <c s="9" t="n" r="C3">
        <v>0.1612</v>
      </c>
      <c s="9" t="n" r="D3">
        <v>0.1631</v>
      </c>
    </row>
    <row r="4" spans="1:4">
      <c s="4" t="s" r="A4">
        <v>327</v>
      </c>
    </row>
    <row r="5" spans="1:4">
      <c s="4" t="s" r="A5">
        <v>326</v>
      </c>
      <c s="9" t="n" r="B5">
        <v>0.1622</v>
      </c>
      <c s="9" t="n" r="C5">
        <v>0.1614</v>
      </c>
      <c s="9" t="n" r="D5">
        <v>0.1623</v>
      </c>
    </row>
    <row r="6" spans="1:4">
      <c s="4" t="s" r="A6">
        <v>328</v>
      </c>
    </row>
    <row r="7" spans="1:4">
      <c s="4" t="s" r="A7">
        <v>326</v>
      </c>
      <c s="9" t="n" r="B7">
        <v>0.129</v>
      </c>
      <c s="9" t="n" r="C7">
        <v>0.129</v>
      </c>
      <c s="9" t="n" r="D7">
        <v>0.129</v>
      </c>
    </row>
    <row r="8" spans="1:4">
      <c s="4" t="s" r="A8">
        <v>329</v>
      </c>
    </row>
    <row r="9" spans="1:4">
      <c s="4" t="s" r="A9">
        <v>326</v>
      </c>
      <c s="9" t="n" r="B9">
        <v>0.129</v>
      </c>
      <c s="9" t="n" r="C9">
        <v>0.129</v>
      </c>
      <c s="9" t="n" r="D9">
        <v>0.1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t="s" r="A1">
        <v>330</v>
      </c>
      <c s="2" t="s" r="B1">
        <v>331</v>
      </c>
    </row>
    <row r="2" spans="1:2">
      <c s="4" t="s" r="A2">
        <v>332</v>
      </c>
    </row>
    <row r="3" spans="1:2">
      <c s="4" t="s" r="A3">
        <v>333</v>
      </c>
      <c s="7" t="n" r="B3">
        <v>45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t="s" r="A1">
        <v>334</v>
      </c>
      <c s="2" t="s" r="B1">
        <v>335</v>
      </c>
      <c s="2" t="s" r="C1">
        <v>1</v>
      </c>
    </row>
    <row r="2" spans="1:5">
      <c s="2" t="s" r="B2">
        <v>336</v>
      </c>
      <c s="2" t="s" r="C2">
        <v>29</v>
      </c>
      <c s="2" t="s" r="D2">
        <v>67</v>
      </c>
      <c s="2" t="s" r="E2">
        <v>337</v>
      </c>
    </row>
    <row r="3" spans="1:5">
      <c s="3" t="s" r="A3">
        <v>338</v>
      </c>
    </row>
    <row r="4" spans="1:5">
      <c s="4" t="s" r="A4">
        <v>339</v>
      </c>
      <c s="4" t="s" r="C4">
        <v>99</v>
      </c>
      <c s="4" t="s" r="D4">
        <v>99</v>
      </c>
      <c s="7" t="n" r="E4">
        <v>1687392</v>
      </c>
    </row>
    <row r="5" spans="1:5">
      <c s="3" t="s" r="A5">
        <v>340</v>
      </c>
    </row>
    <row r="6" spans="1:5">
      <c s="4" t="s" r="A6">
        <v>85</v>
      </c>
      <c s="7" t="n" r="C6">
        <v>-191188</v>
      </c>
      <c s="7" t="n" r="D6">
        <v>892845</v>
      </c>
    </row>
    <row r="7" spans="1:5">
      <c s="4" t="s" r="A7">
        <v>287</v>
      </c>
    </row>
    <row r="8" spans="1:5">
      <c s="3" t="s" r="A8">
        <v>338</v>
      </c>
    </row>
    <row r="9" spans="1:5">
      <c s="4" t="s" r="A9">
        <v>339</v>
      </c>
      <c s="7" t="n" r="B9">
        <v>2969661</v>
      </c>
    </row>
    <row r="10" spans="1:5">
      <c s="4" t="s" r="A10">
        <v>33</v>
      </c>
      <c s="5" t="n" r="B10">
        <v>6708</v>
      </c>
    </row>
    <row r="11" spans="1:5">
      <c s="4" t="s" r="A11">
        <v>341</v>
      </c>
      <c s="5" t="n" r="B11">
        <v>525</v>
      </c>
    </row>
    <row r="12" spans="1:5">
      <c s="4" t="s" r="A12">
        <v>35</v>
      </c>
      <c s="5" t="n" r="B12">
        <v>8892</v>
      </c>
    </row>
    <row r="13" spans="1:5">
      <c s="4" t="s" r="A13">
        <v>342</v>
      </c>
      <c s="5" t="n" r="B13">
        <v>5937</v>
      </c>
    </row>
    <row r="14" spans="1:5">
      <c s="4" t="s" r="A14">
        <v>343</v>
      </c>
      <c s="5" t="n" r="B14">
        <v>2991723</v>
      </c>
    </row>
    <row r="15" spans="1:5">
      <c s="3" t="s" r="A15">
        <v>340</v>
      </c>
    </row>
    <row r="16" spans="1:5">
      <c s="4" t="s" r="A16">
        <v>344</v>
      </c>
      <c s="5" t="n" r="B16">
        <v>29699</v>
      </c>
    </row>
    <row r="17" spans="1:5">
      <c s="4" t="s" r="A17">
        <v>44</v>
      </c>
      <c s="5" t="n" r="B17">
        <v>17462</v>
      </c>
    </row>
    <row r="18" spans="1:5">
      <c s="4" t="s" r="A18">
        <v>345</v>
      </c>
      <c s="5" t="n" r="B18">
        <v>47161</v>
      </c>
    </row>
    <row r="19" spans="1:5">
      <c s="4" t="s" r="A19">
        <v>346</v>
      </c>
      <c s="5" t="n" r="B19">
        <v>2944562</v>
      </c>
      <c s="7" t="n" r="D19">
        <v>2944563</v>
      </c>
    </row>
    <row r="20" spans="1:5">
      <c s="4" t="s" r="A20">
        <v>69</v>
      </c>
      <c s="5" t="n" r="B20">
        <v>3</v>
      </c>
    </row>
    <row r="21" spans="1:5">
      <c s="4" t="s" r="A21">
        <v>347</v>
      </c>
      <c s="5" t="n" r="B21">
        <v>164</v>
      </c>
    </row>
    <row r="22" spans="1:5">
      <c s="4" t="s" r="A22">
        <v>71</v>
      </c>
      <c s="5" t="n" r="B22">
        <v>0</v>
      </c>
    </row>
    <row r="23" spans="1:5">
      <c s="4" t="s" r="A23">
        <v>72</v>
      </c>
      <c s="5" t="n" r="B23">
        <v>-93580</v>
      </c>
    </row>
    <row r="24" spans="1:5">
      <c s="4" t="s" r="A24">
        <v>73</v>
      </c>
      <c s="5" t="n" r="B24">
        <v>-3689</v>
      </c>
    </row>
    <row r="25" spans="1:5">
      <c s="4" t="s" r="A25">
        <v>75</v>
      </c>
      <c s="5" t="n" r="B25">
        <v>-6916</v>
      </c>
    </row>
    <row r="26" spans="1:5">
      <c s="4" t="s" r="A26">
        <v>85</v>
      </c>
      <c s="7" t="n" r="B26">
        <v>-10401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48</v>
      </c>
      <c s="2" t="s" r="B1">
        <v>1</v>
      </c>
    </row>
    <row r="2" spans="1:3">
      <c s="2" t="s" r="B2">
        <v>67</v>
      </c>
      <c s="2" t="s" r="C2">
        <v>336</v>
      </c>
    </row>
    <row r="3" spans="1:3">
      <c s="4" t="s" r="A3">
        <v>349</v>
      </c>
      <c s="7" t="n" r="B3">
        <v>4565936</v>
      </c>
    </row>
    <row r="4" spans="1:3">
      <c s="4" t="s" r="A4">
        <v>350</v>
      </c>
      <c s="5" t="n" r="B4">
        <v>-2944563</v>
      </c>
      <c s="7" t="n" r="C4">
        <v>-2944562</v>
      </c>
    </row>
    <row r="5" spans="1:3">
      <c s="4" t="s" r="A5">
        <v>351</v>
      </c>
      <c s="5" t="n" r="B5">
        <v>-610386</v>
      </c>
    </row>
    <row r="6" spans="1:3">
      <c s="4" t="s" r="A6">
        <v>352</v>
      </c>
      <c s="7" t="n" r="B6">
        <v>10109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2</v>
      </c>
      <c s="2" t="s" r="B1">
        <v>1</v>
      </c>
    </row>
    <row r="2" spans="1:3">
      <c s="2" t="s" r="B2">
        <v>29</v>
      </c>
      <c s="2" t="s" r="C2">
        <v>67</v>
      </c>
    </row>
    <row r="3" spans="1:3">
      <c s="3" t="s" r="A3">
        <v>103</v>
      </c>
    </row>
    <row r="4" spans="1:3">
      <c s="4" t="s" r="A4">
        <v>78</v>
      </c>
      <c s="7" t="n" r="B4">
        <v>-183171</v>
      </c>
      <c s="7" t="n" r="C4">
        <v>-7888</v>
      </c>
    </row>
    <row r="5" spans="1:3">
      <c s="3" t="s" r="A5">
        <v>104</v>
      </c>
    </row>
    <row r="6" spans="1:3">
      <c s="4" t="s" r="A6">
        <v>74</v>
      </c>
      <c s="5" t="n" r="B6">
        <v>39974</v>
      </c>
      <c s="5" t="n" r="C6">
        <v>39980</v>
      </c>
    </row>
    <row r="7" spans="1:3">
      <c s="4" t="s" r="A7">
        <v>73</v>
      </c>
      <c s="5" t="n" r="B7">
        <v>147875</v>
      </c>
      <c s="5" t="n" r="C7">
        <v>126583</v>
      </c>
    </row>
    <row r="8" spans="1:3">
      <c s="4" t="s" r="A8">
        <v>105</v>
      </c>
      <c s="5" t="n" r="B8">
        <v>-4783</v>
      </c>
      <c s="5" t="n" r="C8">
        <v>-3688</v>
      </c>
    </row>
    <row r="9" spans="1:3">
      <c s="3" t="s" r="A9">
        <v>106</v>
      </c>
    </row>
    <row r="10" spans="1:3">
      <c s="4" t="s" r="A10">
        <v>107</v>
      </c>
      <c s="5" t="n" r="B10">
        <v>479948</v>
      </c>
      <c s="5" t="n" r="C10">
        <v>1579327</v>
      </c>
    </row>
    <row r="11" spans="1:3">
      <c s="4" t="s" r="A11">
        <v>108</v>
      </c>
      <c s="5" t="n" r="B11">
        <v>108</v>
      </c>
      <c s="5" t="n" r="C11">
        <v>-431</v>
      </c>
    </row>
    <row r="12" spans="1:3">
      <c s="4" t="s" r="A12">
        <v>109</v>
      </c>
      <c s="5" t="n" r="B12">
        <v>-244386</v>
      </c>
      <c s="5" t="n" r="C12">
        <v>778930</v>
      </c>
    </row>
    <row r="13" spans="1:3">
      <c s="4" t="s" r="A13">
        <v>110</v>
      </c>
      <c s="5" t="n" r="C13">
        <v>-136</v>
      </c>
    </row>
    <row r="14" spans="1:3">
      <c s="4" t="s" r="A14">
        <v>111</v>
      </c>
      <c s="5" t="n" r="B14">
        <v>381372</v>
      </c>
      <c s="5" t="n" r="C14">
        <v>-75812</v>
      </c>
    </row>
    <row r="15" spans="1:3">
      <c s="4" t="s" r="A15">
        <v>112</v>
      </c>
      <c s="5" t="n" r="B15">
        <v>-675885</v>
      </c>
      <c s="5" t="n" r="C15">
        <v>-1822451</v>
      </c>
    </row>
    <row r="16" spans="1:3">
      <c s="4" t="s" r="A16">
        <v>113</v>
      </c>
      <c s="5" t="n" r="B16">
        <v>69147</v>
      </c>
      <c s="5" t="n" r="C16">
        <v>-34385</v>
      </c>
    </row>
    <row r="17" spans="1:3">
      <c s="4" t="s" r="A17">
        <v>114</v>
      </c>
      <c s="5" t="n" r="B17">
        <v>3018</v>
      </c>
      <c s="5" t="n" r="C17">
        <v>143585</v>
      </c>
    </row>
    <row r="18" spans="1:3">
      <c s="4" t="s" r="A18">
        <v>115</v>
      </c>
      <c s="5" t="n" r="B18">
        <v>13217</v>
      </c>
      <c s="5" t="n" r="C18">
        <v>723614</v>
      </c>
    </row>
    <row r="19" spans="1:3">
      <c s="4" t="s" r="A19">
        <v>116</v>
      </c>
      <c s="5" t="n" r="C19">
        <v>-113811</v>
      </c>
    </row>
    <row r="20" spans="1:3">
      <c s="4" t="s" r="A20">
        <v>117</v>
      </c>
      <c s="5" t="n" r="B20">
        <v>13217</v>
      </c>
      <c s="5" t="n" r="C20">
        <v>609803</v>
      </c>
    </row>
    <row r="21" spans="1:3">
      <c s="3" t="s" r="A21">
        <v>118</v>
      </c>
    </row>
    <row r="22" spans="1:3">
      <c s="4" t="s" r="A22">
        <v>119</v>
      </c>
      <c s="5" t="n" r="B22">
        <v>-77924</v>
      </c>
      <c s="5" t="n" r="C22">
        <v>-133287</v>
      </c>
    </row>
    <row r="23" spans="1:3">
      <c s="4" t="s" r="A23">
        <v>120</v>
      </c>
      <c s="5" t="n" r="B23">
        <v>45054</v>
      </c>
      <c s="5" t="n" r="C23">
        <v>-10393</v>
      </c>
    </row>
    <row r="24" spans="1:3">
      <c s="4" t="s" r="A24">
        <v>121</v>
      </c>
      <c s="5" t="n" r="C24">
        <v>4565935</v>
      </c>
    </row>
    <row r="25" spans="1:3">
      <c s="4" t="s" r="A25">
        <v>122</v>
      </c>
      <c s="5" t="n" r="B25">
        <v>-32870</v>
      </c>
      <c s="5" t="n" r="C25">
        <v>4422255</v>
      </c>
    </row>
    <row r="26" spans="1:3">
      <c s="4" t="s" r="A26">
        <v>123</v>
      </c>
      <c s="5" t="n" r="C26">
        <v>-1590743</v>
      </c>
    </row>
    <row r="27" spans="1:3">
      <c s="4" t="s" r="A27">
        <v>124</v>
      </c>
      <c s="5" t="n" r="B27">
        <v>-32870</v>
      </c>
      <c s="5" t="n" r="C27">
        <v>2831512</v>
      </c>
    </row>
    <row r="28" spans="1:3">
      <c s="3" t="s" r="A28">
        <v>125</v>
      </c>
    </row>
    <row r="29" spans="1:3">
      <c s="4" t="s" r="A29">
        <v>126</v>
      </c>
      <c s="5" t="n" r="C29">
        <v>-1375268</v>
      </c>
    </row>
    <row r="30" spans="1:3">
      <c s="4" t="s" r="A30">
        <v>127</v>
      </c>
      <c s="5" t="n" r="B30">
        <v>-150712</v>
      </c>
      <c s="5" t="n" r="C30">
        <v>-6398</v>
      </c>
    </row>
    <row r="31" spans="1:3">
      <c s="4" t="s" r="A31">
        <v>128</v>
      </c>
      <c s="5" t="n" r="B31">
        <v>-150712</v>
      </c>
      <c s="5" t="n" r="C31">
        <v>-1381666</v>
      </c>
    </row>
    <row r="32" spans="1:3">
      <c s="4" t="s" r="A32">
        <v>129</v>
      </c>
      <c s="5" t="n" r="B32">
        <v>-150712</v>
      </c>
      <c s="5" t="n" r="C32">
        <v>-1381666</v>
      </c>
    </row>
    <row r="33" spans="1:3">
      <c s="3" t="s" r="A33">
        <v>130</v>
      </c>
    </row>
    <row r="34" spans="1:3">
      <c s="4" t="s" r="A34">
        <v>68</v>
      </c>
      <c s="5" t="n" r="B34">
        <v>-170365</v>
      </c>
      <c s="5" t="n" r="C34">
        <v>3764203</v>
      </c>
    </row>
    <row r="35" spans="1:3">
      <c s="4" t="s" r="A35">
        <v>81</v>
      </c>
      <c s="5" t="n" r="C35">
        <v>-1704554</v>
      </c>
    </row>
    <row r="36" spans="1:3">
      <c s="4" t="s" r="A36">
        <v>130</v>
      </c>
      <c s="5" t="n" r="B36">
        <v>-170365</v>
      </c>
      <c s="5" t="n" r="C36">
        <v>2059649</v>
      </c>
    </row>
    <row r="37" spans="1:3">
      <c s="3" t="s" r="A37">
        <v>131</v>
      </c>
    </row>
    <row r="38" spans="1:3">
      <c s="4" t="s" r="A38">
        <v>68</v>
      </c>
      <c s="5" t="n" r="B38">
        <v>-66548</v>
      </c>
      <c s="5" t="n" r="C38">
        <v>-8046</v>
      </c>
    </row>
    <row r="39" spans="1:3">
      <c s="4" t="s" r="A39">
        <v>81</v>
      </c>
      <c s="5" t="n" r="C39">
        <v>17162</v>
      </c>
    </row>
    <row r="40" spans="1:3">
      <c s="4" t="s" r="A40">
        <v>131</v>
      </c>
      <c s="5" t="n" r="B40">
        <v>-66548</v>
      </c>
      <c s="5" t="n" r="C40">
        <v>9116</v>
      </c>
    </row>
    <row r="41" spans="1:3">
      <c s="3" t="s" r="A41">
        <v>132</v>
      </c>
    </row>
    <row r="42" spans="1:3">
      <c s="4" t="s" r="A42">
        <v>68</v>
      </c>
      <c s="5" t="n" r="B42">
        <v>5062576</v>
      </c>
      <c s="5" t="n" r="C42">
        <v>2991276</v>
      </c>
    </row>
    <row r="43" spans="1:3">
      <c s="4" t="s" r="A43">
        <v>81</v>
      </c>
      <c s="5" t="n" r="C43">
        <v>1687392</v>
      </c>
    </row>
    <row r="44" spans="1:3">
      <c s="4" t="s" r="A44">
        <v>132</v>
      </c>
      <c s="5" t="n" r="B44">
        <v>5062576</v>
      </c>
      <c s="5" t="n" r="C44">
        <v>4678668</v>
      </c>
    </row>
    <row r="45" spans="1:3">
      <c s="4" t="s" r="A45">
        <v>133</v>
      </c>
      <c s="5" t="n" r="C45">
        <v>-1687392</v>
      </c>
    </row>
    <row r="46" spans="1:3">
      <c s="4" t="s" r="A46">
        <v>134</v>
      </c>
      <c s="5" t="n" r="B46">
        <v>5062576</v>
      </c>
      <c s="5" t="n" r="C46">
        <v>2991276</v>
      </c>
    </row>
    <row r="47" spans="1:3">
      <c s="3" t="s" r="A47">
        <v>135</v>
      </c>
    </row>
    <row r="48" spans="1:3">
      <c s="4" t="s" r="A48">
        <v>68</v>
      </c>
      <c s="7" t="n" r="B48">
        <v>4825663</v>
      </c>
      <c s="7" t="n" r="C48">
        <v>6747433</v>
      </c>
    </row>
    <row r="49" spans="1:3">
      <c s="4" t="s" r="A49">
        <v>81</v>
      </c>
      <c s="4" t="s" r="B49">
        <v>99</v>
      </c>
      <c s="4" t="s" r="C49">
        <v>99</v>
      </c>
    </row>
    <row r="50" spans="1:3">
      <c s="4" t="s" r="A50">
        <v>136</v>
      </c>
      <c s="7" t="n" r="B50">
        <v>4825663</v>
      </c>
      <c s="7" t="n" r="C50">
        <v>6747433</v>
      </c>
    </row>
    <row r="51" spans="1:3">
      <c s="3" t="s" r="A51">
        <v>137</v>
      </c>
    </row>
    <row r="52" spans="1:3">
      <c s="4" t="s" r="A52">
        <v>138</v>
      </c>
      <c s="4" t="s" r="B52">
        <v>99</v>
      </c>
      <c s="4" t="s" r="C52">
        <v>99</v>
      </c>
    </row>
    <row r="53" spans="1:3">
      <c s="4" t="s" r="A53">
        <v>139</v>
      </c>
      <c s="4" t="s" r="B53">
        <v>99</v>
      </c>
      <c s="4" t="s" r="C53">
        <v>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t="s" r="A1">
        <v>353</v>
      </c>
      <c s="2" t="s" r="B1">
        <v>1</v>
      </c>
    </row>
    <row r="2" spans="1:4">
      <c s="2" t="s" r="B2">
        <v>354</v>
      </c>
      <c s="2" t="s" r="C2">
        <v>355</v>
      </c>
      <c s="2" t="s" r="D2">
        <v>356</v>
      </c>
    </row>
    <row r="3" spans="1:4">
      <c s="4" t="s" r="A3">
        <v>69</v>
      </c>
      <c s="7" t="n" r="B3">
        <v>1858442</v>
      </c>
      <c s="7" t="n" r="D3">
        <v>2177315</v>
      </c>
    </row>
    <row r="4" spans="1:4">
      <c s="4" t="s" r="A4">
        <v>298</v>
      </c>
    </row>
    <row r="5" spans="1:4">
      <c s="4" t="s" r="A5">
        <v>69</v>
      </c>
      <c s="5" t="n" r="B5">
        <v>0</v>
      </c>
      <c s="5" t="n" r="D5">
        <v>0</v>
      </c>
    </row>
    <row r="6" spans="1:4">
      <c s="4" t="s" r="A6">
        <v>357</v>
      </c>
      <c s="7" t="n" r="B6">
        <v>24863</v>
      </c>
      <c s="7" t="n" r="D6">
        <v>0</v>
      </c>
    </row>
    <row r="7" spans="1:4">
      <c s="4" t="s" r="A7">
        <v>358</v>
      </c>
    </row>
    <row r="8" spans="1:4">
      <c s="4" t="s" r="A8">
        <v>359</v>
      </c>
      <c s="4" t="s" r="B8">
        <v>264</v>
      </c>
      <c s="4" t="s" r="C8">
        <v>264</v>
      </c>
    </row>
    <row r="9" spans="1:4">
      <c s="4" t="s" r="A9">
        <v>360</v>
      </c>
    </row>
    <row r="10" spans="1:4">
      <c s="4" t="s" r="A10">
        <v>359</v>
      </c>
      <c s="4" t="s" r="B10">
        <v>361</v>
      </c>
      <c s="4" t="s" r="C10">
        <v>361</v>
      </c>
    </row>
    <row r="11" spans="1:4">
      <c s="4" t="s" r="A11">
        <v>362</v>
      </c>
    </row>
    <row r="12" spans="1:4">
      <c s="4" t="s" r="A12">
        <v>359</v>
      </c>
      <c s="4" t="s" r="B12">
        <v>361</v>
      </c>
      <c s="4" t="s" r="C12">
        <v>361</v>
      </c>
    </row>
    <row r="13" spans="1:4">
      <c s="4" t="s" r="A13">
        <v>363</v>
      </c>
    </row>
    <row r="14" spans="1:4">
      <c s="4" t="s" r="A14">
        <v>359</v>
      </c>
      <c s="4" t="s" r="B14">
        <v>364</v>
      </c>
      <c s="4" t="s" r="C14">
        <v>364</v>
      </c>
    </row>
    <row r="15" spans="1:4">
      <c s="4" t="s" r="A15">
        <v>365</v>
      </c>
    </row>
    <row r="16" spans="1:4">
      <c s="4" t="s" r="A16">
        <v>359</v>
      </c>
      <c s="4" t="s" r="B16">
        <v>366</v>
      </c>
      <c s="4" t="s" r="C16">
        <v>366</v>
      </c>
    </row>
    <row r="17" spans="1:4">
      <c s="4" t="s" r="A17">
        <v>367</v>
      </c>
    </row>
    <row r="18" spans="1:4">
      <c s="4" t="s" r="A18">
        <v>359</v>
      </c>
      <c s="4" t="s" r="B18">
        <v>368</v>
      </c>
      <c s="4" t="s" r="C18">
        <v>368</v>
      </c>
    </row>
    <row r="19" spans="1:4">
      <c s="4" t="s" r="A19">
        <v>369</v>
      </c>
      <c s="10" t="n" r="C19">
        <v>652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70</v>
      </c>
      <c s="2" t="s" r="B1">
        <v>371</v>
      </c>
      <c s="2" t="s" r="C1">
        <v>29</v>
      </c>
      <c s="2" t="s" r="D1">
        <v>30</v>
      </c>
    </row>
    <row r="2" spans="1:4">
      <c s="4" t="s" r="A2">
        <v>35</v>
      </c>
      <c s="7" t="n" r="C2">
        <v>148279</v>
      </c>
      <c s="7" t="n" r="D2">
        <v>68795</v>
      </c>
    </row>
    <row r="3" spans="1:4">
      <c s="4" t="s" r="A3">
        <v>40</v>
      </c>
      <c s="5" t="n" r="C3">
        <v>11515815</v>
      </c>
      <c s="5" t="n" r="D3">
        <v>12211843</v>
      </c>
    </row>
    <row r="4" spans="1:4">
      <c s="3" t="s" r="A4">
        <v>340</v>
      </c>
    </row>
    <row r="5" spans="1:4">
      <c s="4" t="s" r="A5">
        <v>49</v>
      </c>
      <c s="5" t="n" r="C5">
        <v>4771667</v>
      </c>
      <c s="5" t="n" r="D5">
        <v>5149350</v>
      </c>
    </row>
    <row r="6" spans="1:4">
      <c s="4" t="s" r="A6">
        <v>39</v>
      </c>
      <c s="5" t="n" r="C6">
        <v>377171</v>
      </c>
      <c s="5" t="n" r="D6">
        <v>377171</v>
      </c>
    </row>
    <row r="7" spans="1:4">
      <c s="4" t="s" r="A7">
        <v>298</v>
      </c>
    </row>
    <row r="8" spans="1:4">
      <c s="4" t="s" r="A8">
        <v>372</v>
      </c>
      <c s="7" t="n" r="B8">
        <v>1100243</v>
      </c>
    </row>
    <row r="9" spans="1:4">
      <c s="4" t="s" r="A9">
        <v>35</v>
      </c>
      <c s="5" t="n" r="B9">
        <v>101036</v>
      </c>
    </row>
    <row r="10" spans="1:4">
      <c s="4" t="s" r="A10">
        <v>32</v>
      </c>
      <c s="5" t="n" r="B10">
        <v>1132</v>
      </c>
    </row>
    <row r="11" spans="1:4">
      <c s="4" t="s" r="A11">
        <v>40</v>
      </c>
      <c s="5" t="n" r="B11">
        <v>1202411</v>
      </c>
    </row>
    <row r="12" spans="1:4">
      <c s="3" t="s" r="A12">
        <v>340</v>
      </c>
    </row>
    <row r="13" spans="1:4">
      <c s="4" t="s" r="A13">
        <v>44</v>
      </c>
      <c s="5" t="n" r="B13">
        <v>1736068</v>
      </c>
    </row>
    <row r="14" spans="1:4">
      <c s="4" t="s" r="A14">
        <v>49</v>
      </c>
      <c s="5" t="n" r="B14">
        <v>1736068</v>
      </c>
    </row>
    <row r="15" spans="1:4">
      <c s="4" t="s" r="A15">
        <v>373</v>
      </c>
      <c s="5" t="n" r="B15">
        <v>-533657</v>
      </c>
    </row>
    <row r="16" spans="1:4">
      <c s="4" t="s" r="A16">
        <v>374</v>
      </c>
      <c s="5" t="n" r="B16">
        <v>105006</v>
      </c>
    </row>
    <row r="17" spans="1:4">
      <c s="4" t="s" r="A17">
        <v>39</v>
      </c>
      <c s="5" t="n" r="B17">
        <v>377171</v>
      </c>
      <c s="7" t="n" r="C17">
        <v>377171</v>
      </c>
      <c s="7" t="n" r="D17">
        <v>377171</v>
      </c>
    </row>
    <row r="18" spans="1:4">
      <c s="4" t="s" r="A18">
        <v>375</v>
      </c>
      <c s="5" t="n" r="B18">
        <v>105006</v>
      </c>
    </row>
    <row r="19" spans="1:4">
      <c s="4" t="s" r="A19">
        <v>376</v>
      </c>
      <c s="5" t="n" r="B19">
        <v>-1132</v>
      </c>
    </row>
    <row r="20" spans="1:4">
      <c s="4" t="s" r="A20">
        <v>377</v>
      </c>
      <c s="5" t="n" r="B20">
        <v>103874</v>
      </c>
    </row>
    <row r="21" spans="1:4">
      <c s="4" t="s" r="A21">
        <v>378</v>
      </c>
    </row>
    <row r="22" spans="1:4">
      <c s="3" t="s" r="A22">
        <v>340</v>
      </c>
    </row>
    <row r="23" spans="1:4">
      <c s="4" t="s" r="A23">
        <v>373</v>
      </c>
      <c s="7" t="n" r="B23">
        <v>-2721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79</v>
      </c>
      <c s="2" t="s" r="B1">
        <v>29</v>
      </c>
      <c s="2" t="s" r="C1">
        <v>30</v>
      </c>
      <c s="2" t="s" r="D1">
        <v>67</v>
      </c>
      <c s="2" t="s" r="E1">
        <v>337</v>
      </c>
    </row>
    <row r="2" spans="1:5">
      <c s="3" t="s" r="A2">
        <v>322</v>
      </c>
    </row>
    <row r="3" spans="1:5">
      <c s="4" t="s" r="A3">
        <v>380</v>
      </c>
      <c s="7" t="n" r="B3">
        <v>658012</v>
      </c>
      <c s="7" t="n" r="C3">
        <v>800821</v>
      </c>
    </row>
    <row r="4" spans="1:5">
      <c s="4" t="s" r="A4">
        <v>381</v>
      </c>
      <c s="5" t="n" r="B4">
        <v>4167651</v>
      </c>
      <c s="5" t="n" r="C4">
        <v>4261755</v>
      </c>
    </row>
    <row r="5" spans="1:5">
      <c s="4" t="s" r="A5">
        <v>32</v>
      </c>
      <c s="7" t="n" r="B5">
        <v>4825663</v>
      </c>
      <c s="7" t="n" r="C5">
        <v>5062576</v>
      </c>
      <c s="7" t="n" r="D5">
        <v>6747433</v>
      </c>
      <c s="7" t="n" r="E5">
        <v>29912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82</v>
      </c>
      <c s="2" t="s" r="B1">
        <v>29</v>
      </c>
      <c s="2" t="s" r="C1">
        <v>30</v>
      </c>
    </row>
    <row r="2" spans="1:3">
      <c s="3" t="s" r="A2">
        <v>322</v>
      </c>
    </row>
    <row r="3" spans="1:3">
      <c s="4" t="s" r="A3">
        <v>383</v>
      </c>
      <c s="7" t="n" r="B3">
        <v>457887</v>
      </c>
      <c s="7" t="n" r="C3">
        <v>292985</v>
      </c>
    </row>
    <row r="4" spans="1:3">
      <c s="4" t="s" r="A4">
        <v>384</v>
      </c>
      <c s="5" t="n" r="B4">
        <v>148279</v>
      </c>
      <c s="5" t="n" r="C4">
        <v>68795</v>
      </c>
    </row>
    <row r="5" spans="1:3">
      <c s="4" t="s" r="A5">
        <v>385</v>
      </c>
      <c s="7" t="n" r="B5">
        <v>606166</v>
      </c>
      <c s="7" t="n" r="C5">
        <v>3617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86</v>
      </c>
      <c s="2" t="s" r="B1">
        <v>29</v>
      </c>
      <c s="2" t="s" r="C1">
        <v>30</v>
      </c>
    </row>
    <row r="2" spans="1:3">
      <c s="3" t="s" r="A2">
        <v>387</v>
      </c>
    </row>
    <row r="3" spans="1:3">
      <c s="4" t="s" r="A3">
        <v>388</v>
      </c>
      <c s="7" t="n" r="B3">
        <v>8227264</v>
      </c>
      <c s="7" t="n" r="C3">
        <v>8380876</v>
      </c>
    </row>
    <row r="4" spans="1:3">
      <c s="4" t="s" r="A4">
        <v>389</v>
      </c>
      <c s="5" t="n" r="B4">
        <v>-4596165</v>
      </c>
      <c s="5" t="n" r="C4">
        <v>-4577472</v>
      </c>
    </row>
    <row r="5" spans="1:3">
      <c s="4" t="s" r="A5">
        <v>390</v>
      </c>
      <c s="5" t="n" r="B5">
        <v>3631099</v>
      </c>
      <c s="5" t="n" r="C5">
        <v>3803404</v>
      </c>
    </row>
    <row r="6" spans="1:3">
      <c s="4" t="s" r="A6">
        <v>305</v>
      </c>
    </row>
    <row r="7" spans="1:3">
      <c s="3" t="s" r="A7">
        <v>387</v>
      </c>
    </row>
    <row r="8" spans="1:3">
      <c s="4" t="s" r="A8">
        <v>388</v>
      </c>
      <c s="5" t="n" r="B8">
        <v>187734</v>
      </c>
      <c s="5" t="n" r="C8">
        <v>147213</v>
      </c>
    </row>
    <row r="9" spans="1:3">
      <c s="4" t="s" r="A9">
        <v>311</v>
      </c>
    </row>
    <row r="10" spans="1:3">
      <c s="3" t="s" r="A10">
        <v>387</v>
      </c>
    </row>
    <row r="11" spans="1:3">
      <c s="4" t="s" r="A11">
        <v>388</v>
      </c>
      <c s="5" t="n" r="B11">
        <v>5354219</v>
      </c>
      <c s="5" t="n" r="C11">
        <v>5473624</v>
      </c>
    </row>
    <row r="12" spans="1:3">
      <c s="4" t="s" r="A12">
        <v>308</v>
      </c>
    </row>
    <row r="13" spans="1:3">
      <c s="3" t="s" r="A13">
        <v>387</v>
      </c>
    </row>
    <row r="14" spans="1:3">
      <c s="4" t="s" r="A14">
        <v>388</v>
      </c>
      <c s="5" t="n" r="B14">
        <v>56536</v>
      </c>
      <c s="5" t="n" r="C14">
        <v>57976</v>
      </c>
    </row>
    <row r="15" spans="1:3">
      <c s="4" t="s" r="A15">
        <v>309</v>
      </c>
    </row>
    <row r="16" spans="1:3">
      <c s="3" t="s" r="A16">
        <v>387</v>
      </c>
    </row>
    <row r="17" spans="1:3">
      <c s="4" t="s" r="A17">
        <v>388</v>
      </c>
      <c s="5" t="n" r="B17">
        <v>162622</v>
      </c>
      <c s="5" t="n" r="C17">
        <v>167175</v>
      </c>
    </row>
    <row r="18" spans="1:3">
      <c s="4" t="s" r="A18">
        <v>310</v>
      </c>
    </row>
    <row r="19" spans="1:3">
      <c s="3" t="s" r="A19">
        <v>387</v>
      </c>
    </row>
    <row r="20" spans="1:3">
      <c s="4" t="s" r="A20">
        <v>388</v>
      </c>
      <c s="5" t="n" r="B20">
        <v>31965</v>
      </c>
      <c s="5" t="n" r="C20">
        <v>32556</v>
      </c>
    </row>
    <row r="21" spans="1:3">
      <c s="4" t="s" r="A21">
        <v>372</v>
      </c>
    </row>
    <row r="22" spans="1:3">
      <c s="3" t="s" r="A22">
        <v>387</v>
      </c>
    </row>
    <row r="23" spans="1:3">
      <c s="4" t="s" r="A23">
        <v>388</v>
      </c>
      <c s="7" t="n" r="B23">
        <v>2434188</v>
      </c>
      <c s="7" t="n" r="C23">
        <v>25023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t="s" r="A1">
        <v>391</v>
      </c>
      <c s="2" t="s" r="B1">
        <v>1</v>
      </c>
    </row>
    <row r="2" spans="1:3">
      <c s="2" t="s" r="B2">
        <v>29</v>
      </c>
      <c s="2" t="s" r="C2">
        <v>67</v>
      </c>
    </row>
    <row r="3" spans="1:3">
      <c s="4" t="s" r="A3">
        <v>73</v>
      </c>
      <c s="7" t="n" r="B3">
        <v>147875</v>
      </c>
      <c s="7" t="n" r="C3">
        <v>126583</v>
      </c>
    </row>
    <row r="4" spans="1:3">
      <c s="4" t="s" r="A4">
        <v>314</v>
      </c>
    </row>
    <row r="5" spans="1:3">
      <c s="4" t="s" r="A5">
        <v>73</v>
      </c>
      <c s="7" t="n" r="B5">
        <v>0</v>
      </c>
      <c s="7" t="n" r="C5">
        <v>36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t="s" r="A1">
        <v>392</v>
      </c>
      <c s="2" t="s" r="B1">
        <v>29</v>
      </c>
      <c s="2" t="s" r="C1">
        <v>30</v>
      </c>
    </row>
    <row r="2" spans="1:3">
      <c s="3" t="s" r="A2">
        <v>387</v>
      </c>
    </row>
    <row r="3" spans="1:3">
      <c s="4" t="s" r="A3">
        <v>393</v>
      </c>
      <c s="7" t="n" r="B3">
        <v>576787</v>
      </c>
      <c s="7" t="n" r="C3">
        <v>592934</v>
      </c>
    </row>
    <row r="4" spans="1:3">
      <c s="4" t="s" r="A4">
        <v>394</v>
      </c>
      <c s="5" t="n" r="B4">
        <v>78398</v>
      </c>
      <c s="5" t="n" r="C4">
        <v>80593</v>
      </c>
    </row>
    <row r="5" spans="1:3">
      <c s="4" t="s" r="A5">
        <v>395</v>
      </c>
      <c s="5" t="n" r="B5">
        <v>2282671</v>
      </c>
      <c s="5" t="n" r="C5">
        <v>2281786</v>
      </c>
    </row>
    <row r="6" spans="1:3">
      <c s="4" t="s" r="A6">
        <v>396</v>
      </c>
      <c s="5" t="n" r="B6">
        <v>-1211825</v>
      </c>
      <c s="5" t="n" r="C6">
        <v>-1178142</v>
      </c>
    </row>
    <row r="7" spans="1:3">
      <c s="4" t="s" r="A7">
        <v>38</v>
      </c>
      <c s="7" t="n" r="B7">
        <v>1726031</v>
      </c>
      <c s="7" t="n" r="C7">
        <v>17771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t="s" r="A1">
        <v>397</v>
      </c>
      <c s="2" t="s" r="B1">
        <v>1</v>
      </c>
    </row>
    <row r="2" spans="1:3">
      <c s="2" t="s" r="B2">
        <v>29</v>
      </c>
      <c s="2" t="s" r="C2">
        <v>67</v>
      </c>
    </row>
    <row r="3" spans="1:3">
      <c s="4" t="s" r="A3">
        <v>74</v>
      </c>
      <c s="7" t="n" r="B3">
        <v>39974</v>
      </c>
      <c s="7" t="n" r="C3">
        <v>39980</v>
      </c>
    </row>
    <row r="4" spans="1:3">
      <c s="4" t="s" r="A4">
        <v>314</v>
      </c>
    </row>
    <row r="5" spans="1:3">
      <c s="4" t="s" r="A5">
        <v>74</v>
      </c>
      <c s="7" t="n" r="B5">
        <v>0</v>
      </c>
      <c s="7" t="n" r="C5">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t="s" r="A1">
        <v>398</v>
      </c>
      <c s="2" t="s" r="B1">
        <v>29</v>
      </c>
      <c s="2" t="s" r="C1">
        <v>30</v>
      </c>
      <c s="2" t="s" r="D1">
        <v>371</v>
      </c>
    </row>
    <row r="2" spans="1:4">
      <c s="4" t="s" r="A2">
        <v>39</v>
      </c>
      <c s="7" t="n" r="B2">
        <v>377171</v>
      </c>
      <c s="7" t="n" r="C2">
        <v>377171</v>
      </c>
    </row>
    <row r="3" spans="1:4">
      <c s="4" t="s" r="A3">
        <v>298</v>
      </c>
    </row>
    <row r="4" spans="1:4">
      <c s="4" t="s" r="A4">
        <v>39</v>
      </c>
      <c s="7" t="n" r="B4">
        <v>377171</v>
      </c>
      <c s="7" t="n" r="C4">
        <v>377171</v>
      </c>
      <c s="7" t="n" r="D4">
        <v>3771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9</v>
      </c>
      <c s="2" t="s" r="B1">
        <v>29</v>
      </c>
      <c s="2" t="s" r="C1">
        <v>30</v>
      </c>
    </row>
    <row r="2" spans="1:3">
      <c s="4" t="s" r="A2">
        <v>400</v>
      </c>
      <c s="7" t="n" r="B2">
        <v>3244393</v>
      </c>
      <c s="7" t="n" r="C2">
        <v>3289447</v>
      </c>
    </row>
    <row r="3" spans="1:3">
      <c s="4" t="s" r="A3">
        <v>45</v>
      </c>
      <c s="5" t="n" r="B3">
        <v>1883140</v>
      </c>
      <c s="5" t="n" r="C3">
        <v>2033852</v>
      </c>
    </row>
    <row r="4" spans="1:3">
      <c s="4" t="s" r="A4">
        <v>401</v>
      </c>
    </row>
    <row r="5" spans="1:3">
      <c s="4" t="s" r="A5">
        <v>400</v>
      </c>
      <c s="5" t="n" r="B5">
        <v>3244393</v>
      </c>
      <c s="5" t="n" r="C5">
        <v>3289447</v>
      </c>
    </row>
    <row r="6" spans="1:3">
      <c s="4" t="s" r="A6">
        <v>402</v>
      </c>
    </row>
    <row r="7" spans="1:3">
      <c s="4" t="s" r="A7">
        <v>45</v>
      </c>
      <c s="5" t="n" r="B7">
        <v>160479</v>
      </c>
      <c s="5" t="n" r="C7">
        <v>160420</v>
      </c>
    </row>
    <row r="8" spans="1:3">
      <c s="4" t="s" r="A8">
        <v>57</v>
      </c>
    </row>
    <row r="9" spans="1:3">
      <c s="4" t="s" r="A9">
        <v>45</v>
      </c>
      <c s="7" t="n" r="B9">
        <v>1722661</v>
      </c>
      <c s="7" t="n" r="C9">
        <v>18734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40</v>
      </c>
      <c s="2" t="s" r="B1">
        <v>1</v>
      </c>
    </row>
    <row r="2" spans="1:2">
      <c s="2" t="s" r="B2">
        <v>29</v>
      </c>
    </row>
    <row r="3" spans="1:2">
      <c s="3" t="s" r="A3">
        <v>141</v>
      </c>
    </row>
    <row r="4" spans="1:2">
      <c s="4" t="s" r="A4">
        <v>140</v>
      </c>
      <c s="4" t="s" r="B4">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03</v>
      </c>
      <c s="2" t="s" r="B1">
        <v>29</v>
      </c>
      <c s="2" t="s" r="C1">
        <v>30</v>
      </c>
    </row>
    <row r="2" spans="1:3">
      <c s="3" t="s" r="A2">
        <v>322</v>
      </c>
    </row>
    <row r="3" spans="1:3">
      <c s="4" t="s" r="A3">
        <v>404</v>
      </c>
      <c s="7" t="n" r="B3">
        <v>325593</v>
      </c>
      <c s="7" t="n" r="C3">
        <v>344094</v>
      </c>
    </row>
    <row r="4" spans="1:3">
      <c s="4" t="s" r="A4">
        <v>405</v>
      </c>
      <c s="5" t="n" r="B4">
        <v>560884</v>
      </c>
      <c s="5" t="n" r="C4">
        <v>539365</v>
      </c>
    </row>
    <row r="5" spans="1:3">
      <c s="4" t="s" r="A5">
        <v>44</v>
      </c>
      <c s="7" t="n" r="B5">
        <v>886477</v>
      </c>
      <c s="7" t="n" r="C5">
        <v>8834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t="s" r="A1">
        <v>406</v>
      </c>
      <c s="2" t="s" r="B1">
        <v>29</v>
      </c>
      <c s="2" t="s" r="C1">
        <v>30</v>
      </c>
    </row>
    <row r="2" spans="1:3">
      <c s="3" t="s" r="A2">
        <v>322</v>
      </c>
    </row>
    <row r="3" spans="1:3">
      <c s="4" t="s" r="A3">
        <v>407</v>
      </c>
      <c s="7" t="n" r="B3">
        <v>575324</v>
      </c>
      <c s="7" t="n" r="C3">
        <v>487044</v>
      </c>
    </row>
    <row r="4" spans="1:3">
      <c s="4" t="s" r="A4">
        <v>408</v>
      </c>
      <c s="5" t="n" r="B4">
        <v>150065</v>
      </c>
      <c s="5" t="n" r="C4">
        <v>169198</v>
      </c>
    </row>
    <row r="5" spans="1:3">
      <c s="4" t="s" r="A5">
        <v>409</v>
      </c>
      <c s="7" t="n" r="B5">
        <v>725389</v>
      </c>
      <c s="7" t="n" r="C5">
        <v>6562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t="s" r="A1">
        <v>410</v>
      </c>
      <c s="2" t="s" r="B1">
        <v>1</v>
      </c>
    </row>
    <row r="2" spans="1:2">
      <c s="2" t="s" r="B2">
        <v>29</v>
      </c>
    </row>
    <row r="3" spans="1:2">
      <c s="4" t="s" r="A3">
        <v>411</v>
      </c>
      <c s="4" t="s" r="B3">
        <v>412</v>
      </c>
    </row>
    <row r="4" spans="1:2">
      <c s="4" t="s" r="A4">
        <v>413</v>
      </c>
    </row>
    <row r="5" spans="1:2">
      <c s="4" t="s" r="A5">
        <v>414</v>
      </c>
      <c s="4" t="s" r="B5">
        <v>415</v>
      </c>
    </row>
    <row r="6" spans="1:2">
      <c s="4" t="s" r="A6">
        <v>416</v>
      </c>
    </row>
    <row r="7" spans="1:2">
      <c s="4" t="s" r="A7">
        <v>414</v>
      </c>
      <c s="4" t="s" r="B7">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18</v>
      </c>
      <c s="2" t="s" r="B1">
        <v>1</v>
      </c>
    </row>
    <row r="2" spans="1:3">
      <c s="2" t="s" r="B2">
        <v>29</v>
      </c>
      <c s="2" t="s" r="C2">
        <v>67</v>
      </c>
    </row>
    <row r="3" spans="1:3">
      <c s="3" t="s" r="A3">
        <v>322</v>
      </c>
    </row>
    <row r="4" spans="1:3">
      <c s="4" t="s" r="A4">
        <v>419</v>
      </c>
      <c s="7" t="n" r="B4">
        <v>104594</v>
      </c>
      <c s="7" t="n" r="C4">
        <v>0</v>
      </c>
    </row>
    <row r="5" spans="1:3">
      <c s="4" t="s" r="A5">
        <v>420</v>
      </c>
      <c s="5" t="n" r="B5">
        <v>-4783</v>
      </c>
      <c s="5" t="n" r="C5">
        <v>-3688</v>
      </c>
    </row>
    <row r="6" spans="1:3">
      <c s="4" t="s" r="A6">
        <v>409</v>
      </c>
      <c s="7" t="n" r="B6">
        <v>99811</v>
      </c>
      <c s="7" t="n" r="C6">
        <v>-36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21</v>
      </c>
      <c s="2" t="s" r="B1">
        <v>1</v>
      </c>
    </row>
    <row r="2" spans="1:3">
      <c s="2" t="s" r="B2">
        <v>29</v>
      </c>
      <c s="2" t="s" r="C2">
        <v>67</v>
      </c>
    </row>
    <row r="3" spans="1:3">
      <c s="3" t="s" r="A3">
        <v>322</v>
      </c>
    </row>
    <row r="4" spans="1:3">
      <c s="4" t="s" r="A4">
        <v>422</v>
      </c>
      <c s="7" t="n" r="B4">
        <v>-83360</v>
      </c>
      <c s="7" t="n" r="C4">
        <v>-11576</v>
      </c>
    </row>
    <row r="5" spans="1:3">
      <c s="4" t="s" r="A5">
        <v>423</v>
      </c>
      <c s="5" t="n" r="B5">
        <v>-20840</v>
      </c>
      <c s="5" t="n" r="C5">
        <v>-2894</v>
      </c>
    </row>
    <row r="6" spans="1:3">
      <c s="4" t="s" r="A6">
        <v>424</v>
      </c>
      <c s="5" t="n" r="B6">
        <v>-64767</v>
      </c>
      <c s="5" t="n" r="C6">
        <v>2393</v>
      </c>
    </row>
    <row r="7" spans="1:3">
      <c s="4" t="s" r="A7">
        <v>425</v>
      </c>
      <c s="5" t="n" r="B7">
        <v>186538</v>
      </c>
      <c s="5" t="n" r="C7">
        <v>4768</v>
      </c>
    </row>
    <row r="8" spans="1:3">
      <c s="4" t="s" r="A8">
        <v>426</v>
      </c>
      <c s="5" t="n" r="B8">
        <v>0</v>
      </c>
      <c s="5" t="n" r="C8">
        <v>-41867</v>
      </c>
    </row>
    <row r="9" spans="1:3">
      <c s="4" t="s" r="A9">
        <v>427</v>
      </c>
      <c s="5" t="n" r="B9">
        <v>-14253</v>
      </c>
      <c s="5" t="n" r="C9">
        <v>-121</v>
      </c>
    </row>
    <row r="10" spans="1:3">
      <c s="4" t="s" r="A10">
        <v>428</v>
      </c>
      <c s="5" t="n" r="B10">
        <v>13133</v>
      </c>
      <c s="5" t="n" r="C10">
        <v>34033</v>
      </c>
    </row>
    <row r="11" spans="1:3">
      <c s="4" t="s" r="A11">
        <v>409</v>
      </c>
      <c s="7" t="n" r="B11">
        <v>99811</v>
      </c>
      <c s="7" t="n" r="C11">
        <v>-36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t="s" r="A1">
        <v>429</v>
      </c>
      <c s="2" t="s" r="B1">
        <v>1</v>
      </c>
    </row>
    <row r="2" spans="1:5">
      <c s="2" t="s" r="B2">
        <v>29</v>
      </c>
      <c s="2" t="s" r="C2">
        <v>67</v>
      </c>
      <c s="2" t="s" r="D2">
        <v>30</v>
      </c>
      <c s="2" t="s" r="E2">
        <v>337</v>
      </c>
    </row>
    <row r="3" spans="1:5">
      <c s="3" t="s" r="A3">
        <v>338</v>
      </c>
    </row>
    <row r="4" spans="1:5">
      <c s="4" t="s" r="A4">
        <v>32</v>
      </c>
      <c s="7" t="n" r="B4">
        <v>4825663</v>
      </c>
      <c s="7" t="n" r="C4">
        <v>6747433</v>
      </c>
      <c s="7" t="n" r="D4">
        <v>5062576</v>
      </c>
      <c s="7" t="n" r="E4">
        <v>2991276</v>
      </c>
    </row>
    <row r="5" spans="1:5">
      <c s="4" t="s" r="A5">
        <v>33</v>
      </c>
      <c s="5" t="n" r="B5">
        <v>3843</v>
      </c>
      <c s="5" t="n" r="D5">
        <v>3951</v>
      </c>
    </row>
    <row r="6" spans="1:5">
      <c s="4" t="s" r="A6">
        <v>35</v>
      </c>
      <c s="5" t="n" r="B6">
        <v>606166</v>
      </c>
      <c s="5" t="n" r="D6">
        <v>361780</v>
      </c>
    </row>
    <row r="7" spans="1:5">
      <c s="4" t="s" r="A7">
        <v>39</v>
      </c>
      <c s="5" t="n" r="B7">
        <v>377171</v>
      </c>
      <c s="5" t="n" r="D7">
        <v>377171</v>
      </c>
    </row>
    <row r="8" spans="1:5">
      <c s="4" t="s" r="A8">
        <v>37</v>
      </c>
      <c s="5" t="n" r="B8">
        <v>3631099</v>
      </c>
      <c s="5" t="n" r="D8">
        <v>3803404</v>
      </c>
    </row>
    <row r="9" spans="1:5">
      <c s="4" t="s" r="A9">
        <v>430</v>
      </c>
      <c s="5" t="n" r="B9">
        <v>1726031</v>
      </c>
      <c s="5" t="n" r="D9">
        <v>1777171</v>
      </c>
    </row>
    <row r="10" spans="1:5">
      <c s="3" t="s" r="A10">
        <v>340</v>
      </c>
    </row>
    <row r="11" spans="1:5">
      <c s="4" t="s" r="A11">
        <v>43</v>
      </c>
      <c s="5" t="n" r="B11">
        <v>105477</v>
      </c>
      <c s="5" t="n" r="D11">
        <v>781362</v>
      </c>
    </row>
    <row r="12" spans="1:5">
      <c s="4" t="s" r="A12">
        <v>47</v>
      </c>
      <c s="5" t="n" r="B12">
        <v>4776290</v>
      </c>
      <c s="5" t="n" r="D12">
        <v>5149350</v>
      </c>
    </row>
    <row r="13" spans="1:5">
      <c s="4" t="s" r="A13">
        <v>69</v>
      </c>
      <c s="5" t="n" r="B13">
        <v>1858442</v>
      </c>
      <c s="5" t="n" r="C13">
        <v>2177315</v>
      </c>
    </row>
    <row r="14" spans="1:5">
      <c s="4" t="s" r="A14">
        <v>70</v>
      </c>
      <c s="5" t="n" r="B14">
        <v>71230</v>
      </c>
      <c s="5" t="n" r="C14">
        <v>81449</v>
      </c>
    </row>
    <row r="15" spans="1:5">
      <c s="4" t="s" r="A15">
        <v>431</v>
      </c>
      <c s="5" t="n" r="B15">
        <v>1432146</v>
      </c>
      <c s="5" t="n" r="C15">
        <v>1697535</v>
      </c>
    </row>
    <row r="16" spans="1:5">
      <c s="4" t="s" r="A16">
        <v>72</v>
      </c>
      <c s="5" t="n" r="B16">
        <v>162101</v>
      </c>
      <c s="5" t="n" r="C16">
        <v>213455</v>
      </c>
    </row>
    <row r="17" spans="1:5">
      <c s="4" t="s" r="A17">
        <v>73</v>
      </c>
      <c s="5" t="n" r="B17">
        <v>147875</v>
      </c>
      <c s="5" t="n" r="C17">
        <v>126583</v>
      </c>
    </row>
    <row r="18" spans="1:5">
      <c s="4" t="s" r="A18">
        <v>74</v>
      </c>
      <c s="5" t="n" r="B18">
        <v>39974</v>
      </c>
      <c s="5" t="n" r="C18">
        <v>39980</v>
      </c>
    </row>
    <row r="19" spans="1:5">
      <c s="4" t="s" r="A19">
        <v>75</v>
      </c>
      <c s="5" t="n" r="B19">
        <v>230936</v>
      </c>
      <c s="5" t="n" r="C19">
        <v>192787</v>
      </c>
    </row>
    <row r="20" spans="1:5">
      <c s="4" t="s" r="A20">
        <v>432</v>
      </c>
      <c s="5" t="n" r="B20">
        <v>99811</v>
      </c>
      <c s="5" t="n" r="C20">
        <v>-3688</v>
      </c>
    </row>
    <row r="21" spans="1:5">
      <c s="4" t="s" r="A21">
        <v>433</v>
      </c>
    </row>
    <row r="22" spans="1:5">
      <c s="3" t="s" r="A22">
        <v>338</v>
      </c>
    </row>
    <row r="23" spans="1:5">
      <c s="4" t="s" r="A23">
        <v>32</v>
      </c>
      <c s="5" t="n" r="B23">
        <v>246227</v>
      </c>
      <c s="5" t="n" r="D23">
        <v>482559</v>
      </c>
    </row>
    <row r="24" spans="1:5">
      <c s="4" t="s" r="A24">
        <v>33</v>
      </c>
      <c s="5" t="n" r="B24">
        <v>3843</v>
      </c>
      <c s="5" t="n" r="D24">
        <v>3951</v>
      </c>
    </row>
    <row r="25" spans="1:5">
      <c s="4" t="s" r="A25">
        <v>34</v>
      </c>
      <c s="5" t="n" r="B25">
        <v>345842</v>
      </c>
      <c s="5" t="n" r="D25">
        <v>825790</v>
      </c>
    </row>
    <row r="26" spans="1:5">
      <c s="4" t="s" r="A26">
        <v>35</v>
      </c>
      <c s="5" t="n" r="B26">
        <v>575934</v>
      </c>
      <c s="5" t="n" r="D26">
        <v>332497</v>
      </c>
    </row>
    <row r="27" spans="1:5">
      <c s="4" t="s" r="A27">
        <v>39</v>
      </c>
      <c s="5" t="n" r="B27">
        <v>372019</v>
      </c>
      <c s="5" t="n" r="D27">
        <v>372019</v>
      </c>
    </row>
    <row r="28" spans="1:5">
      <c s="4" t="s" r="A28">
        <v>37</v>
      </c>
      <c s="5" t="n" r="B28">
        <v>2817254</v>
      </c>
      <c s="5" t="n" r="D28">
        <v>2845078</v>
      </c>
    </row>
    <row r="29" spans="1:5">
      <c s="4" t="s" r="A29">
        <v>430</v>
      </c>
      <c s="5" t="n" r="B29">
        <v>419835</v>
      </c>
      <c s="5" t="n" r="D29">
        <v>443700</v>
      </c>
    </row>
    <row r="30" spans="1:5">
      <c s="4" t="s" r="A30">
        <v>434</v>
      </c>
      <c s="5" t="n" r="B30">
        <v>4780954</v>
      </c>
      <c s="5" t="n" r="D30">
        <v>5305594</v>
      </c>
    </row>
    <row r="31" spans="1:5">
      <c s="3" t="s" r="A31">
        <v>340</v>
      </c>
    </row>
    <row r="32" spans="1:5">
      <c s="4" t="s" r="A32">
        <v>42</v>
      </c>
      <c s="5" t="n" r="B32">
        <v>1175807</v>
      </c>
      <c s="5" t="n" r="D32">
        <v>794435</v>
      </c>
    </row>
    <row r="33" spans="1:5">
      <c s="4" t="s" r="A33">
        <v>43</v>
      </c>
      <c s="5" t="n" r="B33">
        <v>84516</v>
      </c>
      <c s="5" t="n" r="D33">
        <v>760409</v>
      </c>
    </row>
    <row r="34" spans="1:5">
      <c s="4" t="s" r="A34">
        <v>44</v>
      </c>
      <c s="5" t="n" r="B34">
        <v>355314</v>
      </c>
      <c s="5" t="n" r="D34">
        <v>1163356</v>
      </c>
    </row>
    <row r="35" spans="1:5">
      <c s="4" t="s" r="A35">
        <v>435</v>
      </c>
      <c s="5" t="n" r="B35">
        <v>38904</v>
      </c>
      <c s="5" t="n" r="D35">
        <v>23005</v>
      </c>
    </row>
    <row r="36" spans="1:5">
      <c s="4" t="s" r="A36">
        <v>47</v>
      </c>
      <c s="5" t="n" r="B36">
        <v>1654541</v>
      </c>
      <c s="7" t="n" r="D36">
        <v>2741205</v>
      </c>
    </row>
    <row r="37" spans="1:5">
      <c s="4" t="s" r="A37">
        <v>69</v>
      </c>
      <c s="5" t="n" r="B37">
        <v>1047442</v>
      </c>
      <c s="5" t="n" r="C37">
        <v>2128629</v>
      </c>
    </row>
    <row r="38" spans="1:5">
      <c s="4" t="s" r="A38">
        <v>70</v>
      </c>
      <c s="5" t="n" r="B38">
        <v>1523</v>
      </c>
      <c s="5" t="n" r="C38">
        <v>1014223</v>
      </c>
    </row>
    <row r="39" spans="1:5">
      <c s="4" t="s" r="A39">
        <v>431</v>
      </c>
      <c s="5" t="n" r="B39">
        <v>-1431953</v>
      </c>
      <c s="5" t="n" r="C39">
        <v>-1697342</v>
      </c>
    </row>
    <row r="40" spans="1:5">
      <c s="4" t="s" r="A40">
        <v>72</v>
      </c>
      <c s="5" t="n" r="B40">
        <v>-63427</v>
      </c>
      <c s="5" t="n" r="C40">
        <v>-265689</v>
      </c>
    </row>
    <row r="41" spans="1:5">
      <c s="4" t="s" r="A41">
        <v>73</v>
      </c>
      <c s="5" t="n" r="B41">
        <v>-25409</v>
      </c>
      <c s="5" t="n" r="C41">
        <v>-11956</v>
      </c>
    </row>
    <row r="42" spans="1:5">
      <c s="4" t="s" r="A42">
        <v>74</v>
      </c>
      <c s="5" t="n" r="B42">
        <v>-12192</v>
      </c>
      <c s="5" t="n" r="C42">
        <v>-12197</v>
      </c>
    </row>
    <row r="43" spans="1:5">
      <c s="4" t="s" r="A43">
        <v>75</v>
      </c>
      <c s="5" t="n" r="B43">
        <v>-103364</v>
      </c>
      <c s="5" t="n" r="C43">
        <v>-168234</v>
      </c>
    </row>
    <row r="44" spans="1:5">
      <c s="4" t="s" r="A44">
        <v>436</v>
      </c>
      <c s="5" t="n" r="B44">
        <v>-587380</v>
      </c>
      <c s="5" t="n" r="C44">
        <v>987434</v>
      </c>
    </row>
    <row r="45" spans="1:5">
      <c s="4" t="s" r="A45">
        <v>432</v>
      </c>
      <c s="5" t="n" r="B45">
        <v>-36464</v>
      </c>
      <c s="5" t="n" r="C45">
        <v>0</v>
      </c>
    </row>
    <row r="46" spans="1:5">
      <c s="4" t="s" r="A46">
        <v>437</v>
      </c>
      <c s="7" t="n" r="B46">
        <v>-623844</v>
      </c>
      <c s="7" t="n" r="C46">
        <v>9874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38</v>
      </c>
      <c s="2" t="s" r="B1">
        <v>1</v>
      </c>
      <c s="2" t="s" r="C1">
        <v>439</v>
      </c>
    </row>
    <row r="2" spans="1:3">
      <c s="2" t="s" r="B2">
        <v>29</v>
      </c>
      <c s="2" t="s" r="C2">
        <v>30</v>
      </c>
    </row>
    <row r="3" spans="1:3">
      <c s="3" t="s" r="A3">
        <v>322</v>
      </c>
    </row>
    <row r="4" spans="1:3">
      <c s="4" t="s" r="A4">
        <v>440</v>
      </c>
      <c s="7" t="n" r="B4">
        <v>2709789</v>
      </c>
      <c s="7" t="n" r="C4">
        <v>27856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43</v>
      </c>
      <c s="2" t="s" r="B1">
        <v>1</v>
      </c>
    </row>
    <row r="2" spans="1:2">
      <c s="2" t="s" r="B2">
        <v>29</v>
      </c>
    </row>
    <row r="3" spans="1:2">
      <c s="3" t="s" r="A3">
        <v>141</v>
      </c>
    </row>
    <row r="4" spans="1:2">
      <c s="4" t="s" r="A4">
        <v>143</v>
      </c>
      <c s="4" t="s"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5</v>
      </c>
      <c s="2" t="s" r="B1">
        <v>1</v>
      </c>
    </row>
    <row r="2" spans="1:2">
      <c s="2" t="s" r="B2">
        <v>29</v>
      </c>
    </row>
    <row r="3" spans="1:2">
      <c s="3" t="s" r="A3">
        <v>141</v>
      </c>
    </row>
    <row r="4" spans="1:2">
      <c s="4" t="s" r="A4">
        <v>145</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147</v>
      </c>
      <c s="2" t="s" r="B1">
        <v>1</v>
      </c>
    </row>
    <row r="2" spans="1:2">
      <c s="2" t="s" r="B2">
        <v>29</v>
      </c>
    </row>
    <row r="3" spans="1:2">
      <c s="3" t="s" r="A3">
        <v>141</v>
      </c>
    </row>
    <row r="4" spans="1:2">
      <c s="4" t="s" r="A4">
        <v>147</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Note 1 - Organization and Princ</vt:lpstr>
      <vt:lpstr>Note 2 - Principles of Consolid</vt:lpstr>
      <vt:lpstr>Note 3 - Summary of Significant</vt:lpstr>
      <vt:lpstr>Note 4 - Disposal of Subsidiari</vt:lpstr>
      <vt:lpstr>Note 5 - Acquisition of A Subsi</vt:lpstr>
      <vt:lpstr>Note 6 - Cash &amp; Cash Equivalent</vt:lpstr>
      <vt:lpstr>Note 7 - Other Receivables and </vt:lpstr>
      <vt:lpstr>Note 8 - Property, Plant and Eq</vt:lpstr>
      <vt:lpstr>Note 9 - Intangible Assets</vt:lpstr>
      <vt:lpstr>Note 10 - Goodwill</vt:lpstr>
      <vt:lpstr>Note 11 - Amount Due From_(to) </vt:lpstr>
      <vt:lpstr>Note 12 - Accrued Expenses and </vt:lpstr>
      <vt:lpstr>Note 13 - Deferred Income</vt:lpstr>
      <vt:lpstr>Note 14 - Taxes Payable</vt:lpstr>
      <vt:lpstr>Note 15 - Income Tax Income</vt:lpstr>
      <vt:lpstr>Note 16 - Variable Interest Ent</vt:lpstr>
      <vt:lpstr>Note 17 - Capital Commitments</vt:lpstr>
      <vt:lpstr>Note 3 - Summary of Significa23</vt:lpstr>
      <vt:lpstr>Note 3 - Summary of Significa24</vt:lpstr>
      <vt:lpstr>Note 3 - Summary of Significa25</vt:lpstr>
      <vt:lpstr>Note 4 - Disposal of Subsidia26</vt:lpstr>
      <vt:lpstr>Note 4 - Disposal of Subsidia27</vt:lpstr>
      <vt:lpstr>Note 5 - Acquisition of A Sub28</vt:lpstr>
      <vt:lpstr>Note 6 - Cash &amp; Cash Equivale29</vt:lpstr>
      <vt:lpstr>Note 7 - Other Receivables an30</vt:lpstr>
      <vt:lpstr>Note 8 - Property, Plant and 31</vt:lpstr>
      <vt:lpstr>Note 9 - Intangible Assets_ Sch</vt:lpstr>
      <vt:lpstr>Note 10 - Goodwill_ Schedule of</vt:lpstr>
      <vt:lpstr>Note 11 - Amount Due From_(to34</vt:lpstr>
      <vt:lpstr>Note 12 - Accrued Expenses an35</vt:lpstr>
      <vt:lpstr>Note 14 - Taxes Payable_ Schedu</vt:lpstr>
      <vt:lpstr>Note 15 - Income Tax Income_ Sc</vt:lpstr>
      <vt:lpstr>Note 15 - Income Tax Income_ 38</vt:lpstr>
      <vt:lpstr>Note 16 - Variable Interest E39</vt:lpstr>
      <vt:lpstr>Note 17 - Capital Commitments_ </vt:lpstr>
      <vt:lpstr>Note 1 - Organization and Pri41</vt:lpstr>
      <vt:lpstr>Note 3 - Summary of Significa42</vt:lpstr>
      <vt:lpstr>Note 3 - Summary of Significa43</vt:lpstr>
      <vt:lpstr>Note 3 - Summary of Significa44</vt:lpstr>
      <vt:lpstr>Note 3 - Summary of Significa45</vt:lpstr>
      <vt:lpstr>Note 3 - Summary of Significa46</vt:lpstr>
      <vt:lpstr>Note 4 - Disposal of Subsidia47</vt:lpstr>
      <vt:lpstr>Note 4 - Disposal of Subsidia48</vt:lpstr>
      <vt:lpstr>Note 4 - Disposal of Subsidia49</vt:lpstr>
      <vt:lpstr>Note 5 - Acquisition of A Sub50</vt:lpstr>
      <vt:lpstr>Note 5 - Acquisition of A Sub51</vt:lpstr>
      <vt:lpstr>Note 6 - Cash &amp; Cash Equivale52</vt:lpstr>
      <vt:lpstr>Note 7 - Other Receivables an53</vt:lpstr>
      <vt:lpstr>Note 8 - Property, Plant and 54</vt:lpstr>
      <vt:lpstr>Note 8 - Property, Plant and 55</vt:lpstr>
      <vt:lpstr>Note 9 - Intangible Assets_ S56</vt:lpstr>
      <vt:lpstr>Note 9 - Intangible Assets (Det</vt:lpstr>
      <vt:lpstr>Note 10 - Goodwill_ Schedule 58</vt:lpstr>
      <vt:lpstr>Note 11 - Amount Due From_(to59</vt:lpstr>
      <vt:lpstr>Note 12 - Accrued Expenses an60</vt:lpstr>
      <vt:lpstr>Note 14 - Taxes Payable_ Sche61</vt:lpstr>
      <vt:lpstr>Note 14 - Taxes Payable (Detail</vt:lpstr>
      <vt:lpstr>Note 15 - Income Tax Income_ 63</vt:lpstr>
      <vt:lpstr>Note 15 - Income Tax Income_ 64</vt:lpstr>
      <vt:lpstr>Note 16 - Variable Interest E65</vt:lpstr>
      <vt:lpstr>Note 17 - Capital Commitments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7:24:28Z</dcterms:created>
  <dcterms:modified xmlns:dcterms="http://purl.org/dc/terms/" xmlns:xsi="http://www.w3.org/2001/XMLSchema-instance" xsi:type="dcterms:W3CDTF">2015-10-20T17:24:28Z</dcterms:modified>
  <dc:title xmlns:dc="http://purl.org/dc/elements/1.1/">Untitled</dc:title>
  <dc:description xmlns:dc="http://purl.org/dc/elements/1.1/"/>
  <dc:subject xmlns:dc="http://purl.org/dc/elements/1.1/"/>
  <cp:keywords/>
  <cp:category/>
</cp:coreProperties>
</file>